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ash" sheetId="7" r:id="rId7"/>
    <s:sheet name="BASIS OF PRESENTATION AND ORGAN" sheetId="8" r:id="rId8"/>
    <s:sheet name="ACCOUNTS RECEIVABLE" sheetId="9" r:id="rId9"/>
    <s:sheet name="GOODWILL" sheetId="10" r:id="rId10"/>
    <s:sheet name="FAIR VALUE MEASUREMENTS" sheetId="11" r:id="rId11"/>
    <s:sheet name="ACCRUED EXPENSED AND OTHER CURR" sheetId="12" r:id="rId12"/>
    <s:sheet name="NONCONTROLLING INTERESTS SUBJEC" sheetId="13" r:id="rId13"/>
    <s:sheet name="LONG-TERM DEBT" sheetId="14" r:id="rId14"/>
    <s:sheet name="INCOME TAXES" sheetId="15" r:id="rId15"/>
    <s:sheet name="STOCK-BASED COMPENSATION" sheetId="16" r:id="rId16"/>
    <s:sheet name="EARNINGS PER SHARE" sheetId="17" r:id="rId17"/>
    <s:sheet name="RELATED PARTY TRANSACTIONS" sheetId="18" r:id="rId18"/>
    <s:sheet name="COMMITMENTS AND CONTINGENCIES" sheetId="19" r:id="rId19"/>
    <s:sheet name="SUBSEQUENT EVENTS" sheetId="20" r:id="rId20"/>
    <s:sheet name="BASIS OF PRESENTATION AND ORG21" sheetId="21" r:id="rId21"/>
    <s:sheet name="GOOD WILL (Tables)" sheetId="22" r:id="rId22"/>
    <s:sheet name="FAIR VALUE MEASUREMENTS (Tables" sheetId="23" r:id="rId23"/>
    <s:sheet name="ACCRUED EXPENSED AND OTHER CU24" sheetId="24" r:id="rId24"/>
    <s:sheet name="LONG-TERM DEBT (Tables)" sheetId="25" r:id="rId25"/>
    <s:sheet name="STOCK-BASED COMPENSATION (Table" sheetId="26" r:id="rId26"/>
    <s:sheet name="EARNINGS PER SHARE (Tables)" sheetId="27" r:id="rId27"/>
    <s:sheet name="BASIS OF PRESENTATION AND ORG28" sheetId="28" r:id="rId28"/>
    <s:sheet name="ACCOUNTS RECEIVABLE (details)" sheetId="29" r:id="rId29"/>
    <s:sheet name="GOODWILL (Details)" sheetId="30" r:id="rId30"/>
    <s:sheet name="FAIR VALUE MEASUREMENTS (Detail" sheetId="31" r:id="rId31"/>
    <s:sheet name="ACCRUED EXPENSED AND OTHER CU32" sheetId="32" r:id="rId32"/>
    <s:sheet name="NONCONTROLLING INTERESTS SUBJ33" sheetId="33" r:id="rId33"/>
    <s:sheet name="LONG-TERM DEBT (Details)" sheetId="34" r:id="rId34"/>
    <s:sheet name="LONG-TERM DEBT - Credit And Int" sheetId="35" r:id="rId35"/>
    <s:sheet name="INCOME TAXES (Details)" sheetId="36" r:id="rId36"/>
    <s:sheet name="STOCK-BASED COMPENSATION (Detai" sheetId="37" r:id="rId37"/>
    <s:sheet name="EARNINGS PER SHARE (Details)" sheetId="38" r:id="rId38"/>
    <s:sheet name="EARNINGS PER SHARE UNAUDITED PR" sheetId="39" r:id="rId39"/>
    <s:sheet name="RELATED PARTY TRANSACTIONS (Det" sheetId="40" r:id="rId40"/>
    <s:sheet name="SUBSEQUENT EVENT (Details)" sheetId="41" r:id="rId41"/>
  </s:sheets>
  <s:definedNames/>
  <s:calcPr calcId="124519" calcMode="auto" fullCalcOnLoad="1"/>
</s:workbook>
</file>

<file path=xl/sharedStrings.xml><?xml version="1.0" encoding="utf-8"?>
<sst xmlns="http://schemas.openxmlformats.org/spreadsheetml/2006/main" uniqueCount="456">
  <si>
    <t>Document and Entity Information - shares</t>
  </si>
  <si>
    <t>3 Months Ended</t>
  </si>
  <si>
    <t>Mar. 31, 2016</t>
  </si>
  <si>
    <t>May. 13, 2016</t>
  </si>
  <si>
    <t>Document and Entity Information</t>
  </si>
  <si>
    <t>Entity Registrant Name</t>
  </si>
  <si>
    <t>American Renal Associates Holdings, Inc.</t>
  </si>
  <si>
    <t>Entity Central Index Key</t>
  </si>
  <si>
    <t>Document Type</t>
  </si>
  <si>
    <t>10-Q</t>
  </si>
  <si>
    <t>Document Period End Date</t>
  </si>
  <si>
    <t>Mar. 31,
		2016</t>
  </si>
  <si>
    <t>Amendment Flag</t>
  </si>
  <si>
    <t>false</t>
  </si>
  <si>
    <t>Current Fiscal Year End Date</t>
  </si>
  <si>
    <t>--12-31</t>
  </si>
  <si>
    <t>Entity Current Reporting Status</t>
  </si>
  <si>
    <t>No</t>
  </si>
  <si>
    <t>Entity Filer Category</t>
  </si>
  <si>
    <t>Non-accelerated Filer</t>
  </si>
  <si>
    <t>Entity Common Stock, Shares Outstanding</t>
  </si>
  <si>
    <t>Document Fiscal Year Focus</t>
  </si>
  <si>
    <t>Document Fiscal Period Focus</t>
  </si>
  <si>
    <t>Q1</t>
  </si>
  <si>
    <t>Consolidated Balance Sheets - USD ($) $ in Thousands</t>
  </si>
  <si>
    <t>Dec. 31, 2015</t>
  </si>
  <si>
    <t>Current assets:</t>
  </si>
  <si>
    <t>Cash</t>
  </si>
  <si>
    <t>Accounts receivable, less allowance for doubtful accounts of $7,949 and $7,435, respectively</t>
  </si>
  <si>
    <t>Inventories</t>
  </si>
  <si>
    <t>Prepaid expenses and other current assets</t>
  </si>
  <si>
    <t>Income tax receivable</t>
  </si>
  <si>
    <t>Total current assets</t>
  </si>
  <si>
    <t>Property and equipment, net of accumulated depreciation of $144,733 and $138,163, respectively</t>
  </si>
  <si>
    <t>Intangible assets, net of accumulated depreciation of $22,466 and $22,378, respectively</t>
  </si>
  <si>
    <t>Other long-term assets</t>
  </si>
  <si>
    <t>Goodwill</t>
  </si>
  <si>
    <t>Total assets</t>
  </si>
  <si>
    <t>Current liabilities:</t>
  </si>
  <si>
    <t>Accounts payable</t>
  </si>
  <si>
    <t>Accrued compensation and benefits</t>
  </si>
  <si>
    <t>Accrued expenses and other current liabilities</t>
  </si>
  <si>
    <t>Current portion of long-term debt</t>
  </si>
  <si>
    <t>Total current liabilities</t>
  </si>
  <si>
    <t>Long-term debt, less current portion</t>
  </si>
  <si>
    <t>Other long-term liabilities</t>
  </si>
  <si>
    <t>Deferred tax liabilities</t>
  </si>
  <si>
    <t>Total Liabilities</t>
  </si>
  <si>
    <t>Commitments and contingencies (Note 12)</t>
  </si>
  <si>
    <t xml:space="preserve"> </t>
  </si>
  <si>
    <t>Noncontrolling interests subject to put provisions</t>
  </si>
  <si>
    <t>Equity:</t>
  </si>
  <si>
    <t>Preferred stock, $0.01 par value, 1,000,000 shares authorized; none issued</t>
  </si>
  <si>
    <t>Common stock, $0.01 par value, 29,770,000 shares authorized, 22,213,967 issued and outstanding</t>
  </si>
  <si>
    <t>Additional paid-in capital</t>
  </si>
  <si>
    <t>Receivable from noncontrolling interests</t>
  </si>
  <si>
    <t>Accumulated deficit</t>
  </si>
  <si>
    <t>Accumulated other comprehensive loss, net of tax</t>
  </si>
  <si>
    <t>Total American Renal Associates Holdings, Inc. deficit</t>
  </si>
  <si>
    <t>Noncontrolling interests not subject to put provisions</t>
  </si>
  <si>
    <t>Total equity</t>
  </si>
  <si>
    <t>Total liabilities and equity</t>
  </si>
  <si>
    <t>ProForma</t>
  </si>
  <si>
    <t>Consolidated Balance Sheets (Parenthetical) - USD ($) $ in Thousands</t>
  </si>
  <si>
    <t>CONSOLIDATED CONDENSED BALANCE SHEETS</t>
  </si>
  <si>
    <t>Accounts receivables, allowance for doubtful accounts</t>
  </si>
  <si>
    <t>Accumulated depreciation on Property and equipment</t>
  </si>
  <si>
    <t>Accumulated deprecation on intangible assets</t>
  </si>
  <si>
    <t>Preferred stock, par value</t>
  </si>
  <si>
    <t>Preferred stock, shares authorized</t>
  </si>
  <si>
    <t>Preferred stock, issued</t>
  </si>
  <si>
    <t>Common stock, par value</t>
  </si>
  <si>
    <t>Common stock, shares authorized</t>
  </si>
  <si>
    <t>Common stock, shares issued</t>
  </si>
  <si>
    <t>Common stock, shares outstanding</t>
  </si>
  <si>
    <t>Consolidated Statements of Income - USD ($) $ in Thousands</t>
  </si>
  <si>
    <t>Mar. 31, 2015</t>
  </si>
  <si>
    <t>CONSOLIDATED CONDENSED STATEMENTS OF INCOME</t>
  </si>
  <si>
    <t>Patient service operating revenues</t>
  </si>
  <si>
    <t>Provision for uncollectible accounts</t>
  </si>
  <si>
    <t>Net patient service operating revenues</t>
  </si>
  <si>
    <t>Operating expenses:</t>
  </si>
  <si>
    <t>Patient care costs</t>
  </si>
  <si>
    <t>General and administrative</t>
  </si>
  <si>
    <t>Transaction-related costs (Note 13)</t>
  </si>
  <si>
    <t>Depreciation and amortization</t>
  </si>
  <si>
    <t>Total operating expenses</t>
  </si>
  <si>
    <t>Operating income</t>
  </si>
  <si>
    <t>Interest expense, net</t>
  </si>
  <si>
    <t>Income before income taxes</t>
  </si>
  <si>
    <t>Income tax expense</t>
  </si>
  <si>
    <t>Net income</t>
  </si>
  <si>
    <t>Less: Net income attributable to noncontrolling interests</t>
  </si>
  <si>
    <t>Net income attributable to American Renal Associates Holdings Inc.</t>
  </si>
  <si>
    <t>Earnings per share:</t>
  </si>
  <si>
    <t>Basic (in dollars per share)</t>
  </si>
  <si>
    <t>Diluted (in dollars per share)</t>
  </si>
  <si>
    <t>Weighted-average number of common shares outstanding</t>
  </si>
  <si>
    <t>Basic (in shares)</t>
  </si>
  <si>
    <t>Diluted (in shares)</t>
  </si>
  <si>
    <t>Pro forma earnings per share (Note 10)</t>
  </si>
  <si>
    <t>Pro forma Basic (in dollars per share)</t>
  </si>
  <si>
    <t>Pro forma Diluted (in dollars per share)</t>
  </si>
  <si>
    <t>Pro forma earnings per share (Note10)</t>
  </si>
  <si>
    <t>Pro forma Basic (in shares)</t>
  </si>
  <si>
    <t>Pro forma Diluted (in shares)</t>
  </si>
  <si>
    <t>Consolidated Statements of Comprehensive Income (Loss) - USD ($) $ in Thousands</t>
  </si>
  <si>
    <t>Consolidated Statements of Comprehensive Income (Loss)</t>
  </si>
  <si>
    <t>Unrealized gain (loss) on interest rate swap, net of tax</t>
  </si>
  <si>
    <t>Total comprehensive income</t>
  </si>
  <si>
    <t>Less: Comprehensive income attributable to noncontrolling interests</t>
  </si>
  <si>
    <t>Total comprehensive income attributable to American Renal Associates Holdings, Inc.</t>
  </si>
  <si>
    <t>Consolidated Statements of Changes in Equity - 3 months ended Mar. 31, 2016 - USD ($) $ in Thousands</t>
  </si>
  <si>
    <t>Common Stock</t>
  </si>
  <si>
    <t>Additional Paid-In Capital</t>
  </si>
  <si>
    <t>Receivable from noncontrolling interest holders</t>
  </si>
  <si>
    <t>Retained Earnings</t>
  </si>
  <si>
    <t>Accumulated Other Comprehensive Income.</t>
  </si>
  <si>
    <t>Total</t>
  </si>
  <si>
    <t>Balance at beginning of period at Dec. 31, 2015</t>
  </si>
  <si>
    <t>Balance at beginning of period (in shares) at Dec. 31, 2015</t>
  </si>
  <si>
    <t>Balance at end of period (in shares) at Mar. 31, 2016</t>
  </si>
  <si>
    <t>Stock-based compensation</t>
  </si>
  <si>
    <t>Excess tax benefits from stock option exercises</t>
  </si>
  <si>
    <t>Distributions to noncontrolling interests</t>
  </si>
  <si>
    <t>Contributions from noncontrolling interests</t>
  </si>
  <si>
    <t>Deductions from noncontrolling interests</t>
  </si>
  <si>
    <t>Change in fair value of interest rate swaps, net of tax</t>
  </si>
  <si>
    <t>Change in fair value of noncontrolling interests</t>
  </si>
  <si>
    <t>Balance at end of period at Mar. 31, 2016</t>
  </si>
  <si>
    <t>Consolidated Statements of Cash Flows - USD ($) $ in Thousands</t>
  </si>
  <si>
    <t>Operating activities</t>
  </si>
  <si>
    <t>Adjustments to reconcile net income to cash provided by operating activities:</t>
  </si>
  <si>
    <t>Amortization of discounts, fees and deferred financing costs</t>
  </si>
  <si>
    <t>Excess tax benefit for stock options exercised, net</t>
  </si>
  <si>
    <t>Deferred taxes</t>
  </si>
  <si>
    <t>Non-cash charge related to interest rate swap</t>
  </si>
  <si>
    <t>Non-cash rent charges</t>
  </si>
  <si>
    <t>Change in operating assets and liabilities, net of acquisitions:</t>
  </si>
  <si>
    <t>Accounts receivable</t>
  </si>
  <si>
    <t>Other assets</t>
  </si>
  <si>
    <t>Accrued expenses and other liabilities</t>
  </si>
  <si>
    <t>Cash provided by operating activities</t>
  </si>
  <si>
    <t>Investing activities</t>
  </si>
  <si>
    <t>Purchases of property, equipment and intangible assets</t>
  </si>
  <si>
    <t>Cash paid for acquisitions</t>
  </si>
  <si>
    <t>Cash used in investing activities</t>
  </si>
  <si>
    <t>Financing activities</t>
  </si>
  <si>
    <t>Proceeds from term loans</t>
  </si>
  <si>
    <t>Payments on long-term debt</t>
  </si>
  <si>
    <t>Payments on capital lease obligations</t>
  </si>
  <si>
    <t>Excess tax benefit from stock option exercises</t>
  </si>
  <si>
    <t>Payments of deferred offering costs</t>
  </si>
  <si>
    <t>Common stock repurchases for tax withholdings of net settlement equity awards</t>
  </si>
  <si>
    <t>Purchases of noncontrolling interests</t>
  </si>
  <si>
    <t>Proceeds from sales of additional noncontrolling interests</t>
  </si>
  <si>
    <t>Cash used in financing activities</t>
  </si>
  <si>
    <t>Increase (Decrease) in cash</t>
  </si>
  <si>
    <t>Cash at beginning of period</t>
  </si>
  <si>
    <t>Cash at end of period</t>
  </si>
  <si>
    <t>Supplemental Disclosure of Cash Flow Information</t>
  </si>
  <si>
    <t>Cash paid for income taxes</t>
  </si>
  <si>
    <t>Cash paid for interest</t>
  </si>
  <si>
    <t>Supplemental Disclosure of Non-Cash Flow Information</t>
  </si>
  <si>
    <t>Accrued offering costs</t>
  </si>
  <si>
    <t>BASIS OF PRESENTATION AND ORGANIZATION</t>
  </si>
  <si>
    <t>1. BASIS OF PRESENTATION AND ORGANIZATION
Business
American Renal Associates Holdings, Inc. (“ARAH” or “the Company”) owns 100% of the membership units of its subsidiary American Renal Holdings Intermediate Company, LLC, which itself has no assets other than 100% of the shares of capital stock of American Renal Holdings Inc. All of our operating activities are conducted through American Renal Holdings Inc. and its operating subsidiaries (“ARH”).
The Company is a national provider of kidney dialysis services for patients suffering from chronic kidney failure, also known as end stage renal disease, or ESRD. As of March 31, 2016, the Company owned and operated 194 dialysis clinics treating 13,420 patients in 25 states and the District of Columbia. The Company’s operating model is based on shared ownership of its facilities with physicians, known as nephrologists, who specialize in treating kidney-related diseases in the local market served by the clinic. Each clinic is maintained as a separate joint venture, or JV, in which the Company has a controlling interest and its local nephrologist partners have noncontrolling interests.
On April 26, 2016, the Company completed an initial public offering (the “IPO”) pursuant to which the Company sold an aggregate of 8,625,000 shares of common stock at a public offering price of $22.00 per share. The net proceeds to the Company from its sale of shares of Common Stock in the IPO, after deducting underwriting discounts and before deducting estimated offering expenses, amounted to $176,942 . The Company applied $165,635 of the net proceeds from the IPO toward repayment of outstanding amounts under its second lien credit facility, and funded the repayment in full of the outstanding balance with borrowings from its first lien credit facility, as amended, and cash on hand. Refer to Note 13 – Subsequent Events.
Unaudited Pro Forma Balance Sheet Information
At the time of the Company's initial public offering, the Company paid a dividend to its pre-IPO stockholders of $28,886 in the aggregate, made adjustments to the exercise prices of options held by its pre-IPO option holders and/or made dividend equivalent payments to its pre-IPO option holders, and paid a dividend of $26,135 related to the transfer of loans receivable to a newly formed entity, Term Loan Holdings LLC (“NewCo”), to its pre-IPO option holders. The unaudited pro forma balance sheet gives effect to these payments as of March 31, 2016. This pro forma adjustment has been reflected as a decrease to cash, an increase to liabilities, and a reduction to retained earnings. Payroll tax expenses and other withholding obligations have not been included in the pro forma adjustment, as they are not considered material.
B asis of Presentation and Consolidation
The accompanying unaudited consolidated financial statements have been prepared pursuant to the rules and regulations of the Securities and Exchange Commission (“SEC”) regarding interim financial reporting. Accordingly, they do not include all of the information and footnotes required by accounting principles generally accepted in the United States of America (“U.S.”) for complete financial statements. Our consolidated financial statements include the accounts of the Company, its wholly owned subsidiaries and variable interest entities that operate its clinics (“joint ventures”). For its joint ventures, the Company has determined that a majority voting interest and/or contractual rights granted to it provides the Company with the ability to direct the activities of these entities and therefore the Company has determined that it is the primary beneficiary of these entities. Accordingly, the financial results of these joint ventures are fully consolidated into the Company’s operating results. The equity interests of the outside investors in the equity and results of operations of these consolidated entities are accounted for and presented as noncontrolling interests. All significant intercompany balances and transactions of our wholly owned subsidiaries and joint ventures, including management fees from subsidiaries, are eliminated in consolidation.
In the opinion of management, the Company has prepared the accompanying unaudited consolidated financial statements on the same basis as its audited financial statements, and these financial statements include all adjustments, consisting only of normal recurring adjustments, necessary for a fair presentation of the results of the interim periods presented. These unaudited consolidated financial statements should be read in conjunction with the audited consolidated financial statements as of December 31, 2015 and related notes included in our final prospectus for the IPO dated April 20, 2016 filed pursuant to Rule 424(b) under the Securities Act of 1933, as amended (the “Securities Act”), with the SEC (the “Prospectus”). Prior year balances and amounts have been reclassified to conform to the current year presentation. Operating results for the interim periods are not necessarily indicative of the results that may be expected for the full year.
Common Stock Split
On April 7, 2016, the Company effected a 2. 29 for-one stock split of its shares of common stock to shareholders of record as of April 7, 2016. All shares and per share information has been retroactively adjusted to reflect the stock split.
Segment Information
Operating segments are identified as components of an enterprise about which separate discrete financial information is available for evaluation by the chief operating decision-maker, or decision-making group, in making decisions how to allocate resources and assess performance. The Company’s chief decision-maker is a combination of the Chief Executive Officer, the Chief Operating Officer and the President. The Company views its operations and manages its business as one reportable business segment, the ownership and operation of dialysis clinics, all of which are located in the United States.
Recent Accounting Pronouncements
In March 2016, the Financial Accounting Standards Board (“FASB”) issued Accounting Standards Update (“ASU”) 2016-09, Compensation – Stock Compensation (Topic 718) – Improvements to Employee Share-Based Payment Accounting. The ASU identifies areas for simplification involving several aspects of share-based payment transactions, including the income tax consequences, classification of awards as equity or liabilities, an option to recognize gross stock compensation expense with actual forfeitures recognized as they occur, as well as certain classifications on the statement of cash flows. ASU 2016-09 is effective for annual periods beginning after December 15, 2016, and interim periods within those annual periods. Early application is permitted for all organizations. We are currently assessing the impact the adoption of ASU 2016-09 will have on our consolidated financial statements.
In February 2016, the FASB issued ASU 2016-02, Leases (Topic 842) – Leases: Amendments to the FASB Accounting Standards Codification . The amendments require organizations that lease assets – referred to as “lessees” – to recognize on the balance sheet the assets and liabilities for the rights and obligations created by those leases with terms of more than twelve months. ASU 2016-02 is effective for fiscal years beginning after December 15, 2019, and for interim periods within fiscal years beginning after December 15, 2020. Early application is permitted for all organizations. We are currently assessing the impact the adoption of ASU 2016-02 will have on our consolidated financial statements.
In August 2015, the FASB issued ASU 2015-15, Presentation and Subsequent Measurement of Debt Issuance Costs Associated with Line of Credit Arrangements . This ASU indicates that the guidance in ASU 2015-03 did not address presentation or subsequent measurement of debt issuance costs related to line of credit arrangements. Given the absence of authoritative guidance within ASU 2015-03, the SEC staff has indicated that they would not object to an entity deferring and presenting debt issuance costs as an asset and subsequently amortizing the costs ratably over the term of the line of credit arrangement, regardless of whether there are any outstanding borrowings on the line of credit arrangement. The Company has adopted this standard in the first quarter ending March 31, 2016 and applied it retrospectively for all periods presented. Debt issuance costs associated with the line of credit arrangements of $709 are presented in Other long term assets on the Company’s Consolidated Balance Sheet as of December 31, 2015.
In April 2015, the FASB issued ASU 2015-03, Interest—Imputation of Interest (Subtopic 835-30): Simplifying the Presentation of Debt Issuance Costs . The amendments require that debt issuance costs related to a recognized debt liability be presented in the balance sheet as a direct deduction form the carrying amount of that debt liability, consistent with debt discounts. The amendments are effective beginning January 1, 2016. Early adoption is permitted. The Company has adopted this standard in the first quarter ending March 31, 2016 and applied it retrospectively for all periods presented. The impact of adopting the new accounting standard on the Company’s Consolidated Balance Sheet as of December 31, 2015, is a decrease in Other long-term assets and decrease in Long term debt of $1,191 .
In May 2014, the FASB issued ASU 2014-09, Revenue from Contracts with Customers (Topic 606) , which requires companies to recognize revenue when a customer obtains control rather than when companies have transferred substantially all risks and rewards of a good or service. The new standard also requires entities to enhance disclosures about the nature, amount, timing and uncertainty of revenue and cash flows arising from contracts with customers. The new standard allows for either a full retrospective or a modified retrospective transition method and is effective for fiscal years beginning after December 15, 2016. In July 2015 the FASB issued ASU 2015-14, which defers the effective date of ASU 2014-09 for one year, making ASU 2014-09 effective for annual reporting periods beginning on or after December 15, 2017 while also providing for early adoption but not before the original effective date. In March 2016, the FASB issued ASU 2016-08, which clarifies the implementation guidance on principal versus agent considerations. We are currently assessing the impact the adoption of ASU 2014-09 will have on our consolidated financial statements.</t>
  </si>
  <si>
    <t>ACCOUNTS RECEIVABLE</t>
  </si>
  <si>
    <t>2. ACCOUNTS RECEIVABLE
Accounts receivable are reduced by an allowance for doubtful accounts. In evaluating the ultimate collectability and net realizable value of the Company’s accounts receivable, the Company analyzes its historical cash collection experience and trends for each of its government payors and commercial payors to estimate the adequacy of the allowance for doubtful accounts and the amount of the provision for bad debts. Management regularly updates its analysis based upon the most recent information available to it to determine its current provision for bad debts and the adequacy of its allowance for doubtful accounts. For receivables associated with services provided to patients covered by government payors, like Medicare, the Company receives 80% of the payment directly from Medicare as established under the government’s bundled payment system and determines an appropriate allowance for doubtful accounts and provision for bad debts on the remaining balance due depending upon the Company’s estimate of the amounts ultimately collectible from other secondary coverage sources or from the patients. For receivables associated with services to patients covered by commercial payors that are either based upon contractual terms or for non-contracted health plan coverage, the Company provides an allowance for doubtful accounts and a provision for bad debts based upon its historical collection experience, potential inefficiencies in its billing processes and for which collectability is determined to be unlikely. Receivables where the patient is primary payor make up less than 1% of the Company’s accounts receivable. It is the Company’s policy to reserve for a portion of these outstanding accounts receivable balances based on historical collection experience and for which collectability is determined to be unlikely.</t>
  </si>
  <si>
    <t>GOODWILL</t>
  </si>
  <si>
    <t>GOODWILL.</t>
  </si>
  <si>
    <t>3. GOODWILL
Goodwill consisted of the following:
Goodwill
December 31, 2015
$
Acquisition post-closing adjustment
March 31, 2016
$</t>
  </si>
  <si>
    <t>FAIR VALUE MEASUREMENTS</t>
  </si>
  <si>
    <t>4. FAIR VALUE MEASUREMENTS
The Company’s interest rate swap agreements and noncontrolling interests subject to put provisions are accounted for at fair value on a recurring basis and are classified and disclosed in one of the following three categories:
Level 1 : Financial instruments with unadjusted, quoted prices listed on active market exchanges.
Level 2 : Financial instruments determined using prices for recently traded financial instruments with similar underlying terms, as well as directly or indirectly observable inputs, such as interest rates and yield curves that are observable at commonly quoted intervals.
Level 3 : Financial instruments not actively traded on a market exchange. This category includes situations where there is little, if any, market activity for the financial instrument. The prices are determined using significant unobservable inputs or valuation techniques.
The asset or liability fair value measurement level within the fair value hierarchy is based on the lowest level of any input that is significant to the fair value measurement. There were no changes in the methodologies used at March 31, 2016.
Noncontrolling interests subject to put provisions —See Note 6 for a discussion of the Company’s methodology for estimating fair value of noncontrolling interest subject to put provisions.
Interest rate swap agreements —See Note 7 for a discussion of the Company’s methodology for estimating fair value of interest rate swaps agreements.
Transfers are calculated on values as of the transfer date. There were no transfers between Levels 1, 2 and 3 during the three months ended March 31, 2016 and the year ended December 31, 2015.
March 31, 2016
Total
Level 1
Level 2
Level 3
Assets
Interest rate swap agreements (included in Other long-term assets)
$
$
—
$
$
—
Liabilities
Interest rate swap agreements (included in Accrued expenses and other current liabilities)
$
$
—
$
$
—
Temporary Equity
Noncontrolling interests subject to put provisions
$
$
—
$
—
$
December 31, 2015
Total
Level 1
Level 2
Level 3
Assets
Interest rate swap agreements (included in Other long-term assets)
$
$
—
$
$
—
Liabilities
Interest rate swap agreements (included in Accrued expenses and other current liabilities
$
$
—
$
$
—
Temporary Equity
Noncontrolling interests subject to put provisions
$
$
—
$
—
$
The carrying amounts reported in the accompanying consolidated balance sheets for cash, accounts receivable, accounts payable and accrued liabilities approximate fair value because of their short-term nature. The fair value of the Company’s debt is estimated using Level II inputs based on the quoted market prices for the same or similar issues or on the current rates offered to the Company for debt of the same remaining maturities. The Company estimates the fair value of the first lien term loans at $ 376,292 , second term lien loans at $233,788 and term loans at $81,760 as of March 31, 2016 as compared to the carrying amounts of $377,235 , $238,559 and $81,760 , respectively. The Company estimates the fair value of the first lien term loans at $ 374,453 , second lien term loans at $ 237,963 and term loans at $ 75,922 as of December 31, 2015 compared to the carrying amounts of $378,235 , $238,559 and $75,922 , respectively. See Note 13 – Subsequent Events for a discussion of the Company’s repayment of the second lien term loans.</t>
  </si>
  <si>
    <t>ACCRUED EXPENSED AND OTHER CURRENT LIABILITIES</t>
  </si>
  <si>
    <t>5. ACCRUED EXPENSES AND OTHER CURRENT LIABILITIES
Accrued compensation and benefits consist of the following:
March 31,
December 31,
2016
2015
Accrued compensation
$
$
Accrued vacation pay
$
$
Accrued expenses and other current liabilities consist of the following:
March 31,
December 31,
2016
2015
Payor refunds and retractions
$
$
Other
$
$</t>
  </si>
  <si>
    <t>NONCONTROLLING INTERESTS SUBJECT TO PUT PROVISIONS</t>
  </si>
  <si>
    <t>6. NONCONTROLLING INTERESTS SUBJECT TO PUT PROVISIONS
The Company has potential obligations to purchase a portion or all of the noncontrolling interests held by third parties in certain of its consolidated subsidiaries. These obligations are in the form of put provisions and are exercisable at the third-party owners’ discretion within specified periods as outlined in each specific put provision. Additionally, the Company has certain put agreements which are exercisable upon the occurrence of specific events, including third-party members’ death, disability, bankruptcy, retirement, or if third-party members are dissolved. Some of these puts have the potential to accelerate as a result of an initial public offering of the Company. If these put provisions were exercised, the Company would be required to purchase the third-party owners’ noncontrolling interests at the appraised fair value as defined within the put provisions. The put options of such noncontrolling interest holders were determined based on inputs that were not readily available in public markets or able to be derived from information available in publicly quoted markets. As such, the Company categorized the put options of the noncontrolling interest holders as Level 3. The fair value of noncontrolling interests subject to puts is arrived at based on the respective merits of the Income, Market and Asset Based Approaches. The primary inputs associated with these valuation methods are Clinic forecasts, Weighted Average Cost of Capital ( 9.9% - 18.3% ) and EBITDA multiples. The estimated fair values of the noncontrolling interests subject to put provisions can also fluctuate and the implicit multiple of earnings at which these noncontrolling interest obligations may ultimately be settled could vary significantly from our current estimates depending upon market conditions including potential purchasers’ access to the credit and capital markets, which can impact the level of competition for dialysis and non-dialysis related businesses, the economic performance of these businesses and the restricted marketability of the third-party owners’ noncontrolling interests.</t>
  </si>
  <si>
    <t>LONG-TERM DEBT</t>
  </si>
  <si>
    <t>LONG-TERM DEBT.</t>
  </si>
  <si>
    <t>7. LONG-TERM DEBT
Long-term debt consists of the following:
March 31,
December 31,
2016
2015
Term B Loans issued March 22, 2013, principal payments of $1,000 and interest due quarterly at a variable rate ( 4.50% as of March 31, 2016) with a balloon payment due September 2019
$
$
Initial Term Loans issued March 22, 2013, interest due quarterly at a variable rate ( 8.50% as of March 31, 2016) with a balloon payment due March 2020
Term loans, principal and interest payable monthly at rates between 3.31% and 7.34% over varying periods through December 2023
Term loan, principal and interest payable monthly at rate of 3.57% through December 2017, with a balloon payment due January 2018
Lines of credit, interest payable monthly at rates between 3.15% and 5.93% converting to term at various maturity dates
Less: discounts and fees, net of accumulated amortization
Less: current maturities
$
$
Scheduled maturities of long-term debt as of March 31, 2016 are as follows for the periods ending December 31:
2016 (remainder)
$
2017
2018
2019
2020
Thereafter
$
First Lien Credit Agreement
Term B Loans
The Company issued $400,000 Term B Loans (the ‘‘Term B Loans’’) under the First Lien Credit Agreement at an offering price of 99.5% . The Term B Loans are secured, subject to certain exceptions, by (i) all of the Company’s capital stock and (ii) substantially all of the assets of the Company’s wholly owned subsidiary guarantors, including the Company’s interests in its joint ventures. The Term B Loans are guaranteed by the Company. The Term B Loans bear interest at a rate equal to, at the Company’s option, either, (a) an alternate base rate determined by reference to the higher of (1) the prime rate in effect on such day, (2) the federal funds effective rate plus 0.5% and (3) the Eurodollar rate applicable for a one-month interest period plus 1.0% , plus an applicable margin of 2.25% , or (b) the Eurodollar base rate plus a margin of 3.25% subject to a floor of 1.25% . Principal payments of $1,000 and interest are payable quarterly at 4.50% per annum as of March 31, 2016. The Term B Loans are scheduled to mature in September 2019.
The Company may redeem the Term B Loans at its option, subject to certain notice periods, at a price equal to 100% of the aggregate principal amount of the Term B Loans plus accrued and unpaid interest.
Borrowings and commitments under the First Lien Credit Agreement are subject to prepayments in an amount equal to consolidated excess cash flow retained in the business (as defined) from the preceding fiscal year. There was no prepayment needed as of March 31, 2016.
Revolving Credit Facility
The Revolving Credit Facility of $50,000 is available through its maturity date of March 22, 2018. The Company is required to pay a commitment fee, 0.5% per annum, in respect of the unutilized revolving credit commitments. The Revolving Credit Facility is secured and guaranteed on the same basis as the Term B Loans. There were no borrowings outstanding under the Revolving Credit Facility as of March 31, 2016.
The Company has agreed in the Revolving Credit Facility that it will not permit the Consolidated Net Leverage Ratio (as defined) on the last day of any fiscal quarter to exceed the ratio set forth below opposite such period:
Period
Ratio
October 1, 2015 through September 30, 2016
7.00 :1 .00
October 1, 2016 through September 30, 2017
6.50 :1 .00
October 1, 2017 and thereafter
6.00 :1 .00
Second Lien Credit Agreement
The Company issued $240,000 Initial Term Loans under the Second Lien Credit Agreement (the ‘‘Initial Term Loans’’) at an offering price of 98.5% . The Initial Term Loans bear interest at a rate equal to, at the Company’s option, either, (a) an alternate base rate determined by reference to the higher of (1) the prime rate in effect on such day, (2) the federal funds effective rate plus 0.5% and (3) the Eurodollar rate applicable for a for a one-month interest period plus 1.00% , plus an applicable margin of 6.25% , or (b) the Eurodollar base rate plus a margin of 7.25% subject to a floor of 1.25% . Interest is payable quarterly at 8.50% per annum as of March 31, 2016. The Initial Term Loans are scheduled to mature in March 2020. The Initial Term Loans are secured, subject to certain exceptions, by (i) all of the Company’s capital stock and (ii) substantially all of the assets of the Company’s wholly owned subsidiary guarantors, including the Company’s interests in its joint ventures, on a second priority basis.
On April 26, 2016, the Company repaid in full all outstanding amounts under the Second Lien Credit Agreement. Refer to Note 13 – Subsequent Events.
Interest Rate Swap Agreements
In May 2013, the Company entered into two interest rate swap agreements (the ‘‘Swaps’’) with notional amounts totaling $320,000 , as a means of fixing the floating interest rate component on $400,000 of its variable-rate debt under the Term B Loans. The Swaps are designated as a cash flow hedge, with a termination date of March 31, 2017. As a result of the application of hedge accounting treatment, to the extent the Swaps are effective the unrealized gains and losses related to the derivative instrument are recorded in accumulated other comprehensive income (loss) and are reclassified into operations in the same period in which the hedged transaction affects earnings and to the extent the Swaps are ineffective and produces gains and losses differently from the losses or gains being hedged, the ineffectiveness portion is recognized in earnings immediately. Hedge effectiveness is tested quarterly. We do not use derivative instruments for trading or speculative purposes. As of March 31, 2016 the interest rate swap was determined to be ineffective going forward. Amounts previously recorded in accumulated other comprehensive loss related to these interest rate swaps, totaling $501 , will be reclassified into earnings over the term of the previously hedged borrowing using the swaplet method. The Company reclassified $100 previously recorded in accumulated other comprehensive loss into interest expense during the three months ended March 31, 2016. The Company expects that the remaining $401 of unrealized losses will be reclassified out of accumulated other comprehensive loss and into interest expense, net over the next 12 months.
As more fully described within Note 4, Fair Value of Financial Instruments, the Company uses a three-level fair value hierarchy that prioritizes the inputs used to measure fair value. The fair value of the Swaps are recorded at fair value based upon valuation models utilizing the income approach and commonly accepted valuation techniques that use inputs from closing prices for similar assets and liabilities in active markets as well as other relevant observable market inputs at quoted intervals such as current interest rates, forward yield curves, implied volatility. The Company does not believe the ultimate amount that could be realized upon settlement of these interest rate swaps would be materially different from the fair values currently reported.</t>
  </si>
  <si>
    <t>INCOME TAXES</t>
  </si>
  <si>
    <t>8. INCOME TAXES
The income tax expense included in the accompanying consolidated statements of operations principally relates to the Company’s proportionate share of the pre-tax income of its majority-owned subsidiaries. The determination of income tax expense for interim reporting purposes is based upon the estimated effective tax rate for the year adjusted for the impact of any discrete items which are accounted for in the period in which they occur.
The Company’s effective income tax rate for the three months ended March 31, 2016 and 2015 was 10.55% and 10.62% , respectively. These rates differ from the federal statutory rate of 35% principally due to the portion of pre-tax income that is allocable to noncontrolling interests from our joint venture subsidiaries which are pass-through entities for income tax purposes.</t>
  </si>
  <si>
    <t>STOCK-BASED COMPENSATION</t>
  </si>
  <si>
    <t>9. STOCK-BASED COMPENSATION
For the three months ended March 31, 2016 and 2015, stock-based compensation expense was reflected in the accompanying consolidated statements of income as follows:
Three Months Ended
March 31,
2016
2015
Patient care costs
$
$
General and administrative
Total stock-based compensation before tax
$
$
Income tax benefit
The Company did not grant any stock options during the three months ended March 31, 2016.</t>
  </si>
  <si>
    <t>EARNINGS PER SHARE</t>
  </si>
  <si>
    <t>10. EARNINGS PER SHARE
Basic earnings per share is computed using the weighted-average number of common shares outstanding during the applicable period. Diluted earnings per share is computed using the weighted-average number of common shares outstanding during the applicable period, plus the dilutive effect of outstanding options, using the treasury stock method and the average market price of the Company’s common stock during the applicable period. Certain shares related to some of the Company’s outstanding stock options were excluded from the computation of diluted earnings per share because they were anti-dilutive in the periods presented, but could be dilutive in the future.
Three Months Ended
March 31,
2016
2015
Basic
Net income
$
$
Weighted-average common shares outstanding
Earnings per share, basic
$
$
Diluted
Net income
$
$
Weighted-average common shares outstanding, basic
Weighted-average effect of dilutive securities:
Effect of assumed exercise of stock options
Weighted-average common shares outstanding, diluted
Earnings per share, diluted
$
$
Outstanding options excluded as impact would be anti-dilutive
Unaudited Pro Forma Earnings Per Share
Staff Accounting Bulletin Topic 1.B.3 requires that pro forma basic and diluted earnings per share be presented giving effect to the number of shares whose proceeds would be used to replace capital when dividends exceed current year earnings. The pro forma as adjusted earnings per share and pro forma as adjusted equivalent shares which give effect to the deemed issuance of the number of shares that would be required to generate net proceeds sufficient to make a cash dividend payment of $28,886 in the aggregate to the Company's pre-IPO stockholders and a non-cash dividend distribution of $26,135 to the Company's pre-IPO stockholders. The number of shares that would be required to pay the dividend is based on the initial public offering price of $22.00 per share.
The following is a computation of pro forma basic and diluted earnings per share for the three months ended March 31, 2016:
The following is a computation of pro forma basic and diluted earnings per share for the three months ended March 31, 2016:
Three Months Ended
March 31, 2016
Basic
Diluted
Net earnings attributable to American Renal Holdings, Inc.
$
$
Pro forma weighted-average number of common shares:
Weighted-average number of common shares
$
$
Additional pro forma shares required to be issued in offering necessary to pay dividend
Pro forma weighted-average number of common shares
Pro forma earnings per share
$
$</t>
  </si>
  <si>
    <t>RELATED PARTY TRANSACTIONS</t>
  </si>
  <si>
    <t>11. RELATED PARTY TRANSACTIONS
The Company entered into a transaction fee and advisory services agreement, dated as of May 7, 2010 (the “Advisory Services Agreement”), with Centerbridge Advisors, LLC (together with its affiliates, “Centerbridge”). Under the Advisory Services Agreement, Centerbridge agreed to provide certain investment banking, management, consulting, and financing planning services on an ongoing basis. In consideration for these services, the Company pays Centerbridge an annual advisory services fee (payable quarterly) the greater of (i) an amount equal to the greater of (x) $550 or (y) the advisory services fee of the previous fiscal year or (ii) an amount equal to 1.25% of EBITDA (as defined in the agreement), minus a personnel expense deduction, if applicable. During the three months ended March 31, 2016 and 2015, the Company recorded $457 and $435 of expense related to this agreement, respectively. Centerbridge was also entitled to receive an additional fee equal to 1.0% of the enterprise value and/or aggregate value, as applicable, for any fundamental or significant transactions, both as defined, in which Centerbridge is involved. In connection with the IPO, the Advisory Services Agreement was terminated. See Note 13 – Subsequent Events.
In 2014, the Company entered into a revolving note agreement with an executive allowing for $2,000 of borrowing availability. The revolving note was recourse and was secured by a pledge of a portion of the Company’s common stock owned by the executive. The note provided for interest at the Eurodollar base rate subject to a floor of 1.25% plus a margin of 3.25% and a maturity of 2019. On August 28, 2015, the Company agreed to forgive all indebtedness and accrued interest thereunder, and canceled the revolving note agreement with the executive. There were approximately $2,105 in outstanding borrowings and accrued interest which was expensed as transaction-related costs.</t>
  </si>
  <si>
    <t>COMMITMENTS AND CONTINGENCIES</t>
  </si>
  <si>
    <t>COMMITMENTS AND CONTINGENCIES.</t>
  </si>
  <si>
    <t>12. COMMITMENTS AND CONTINGENCIES
Professional Liability Coverage
The Company maintains professional liability insurance coverage on a claims-made basis. Under this type of policy, claims based on occurrences during its term, but reported subsequently, will be uninsured should the policy not be renewed or replaced with other coverage. Management expects to be able to obtain renewal or other coverage in future periods, and has accrued the estimated cost associated with coverage of past occurrences reported in subsequent periods.
Litigation
The Company and its subsidiaries are defendants in various legal actions in the normal course of business. In the opinion of the Company’s management, based in part on the advice of outside counsel, the resolution of these matters will not have a material effect on its financial position, results of operations or cash flows.
Regulatory
The healthcare industry is subject to numerous laws and regulations of federal, state, and local governments. Government activity has increased with respect to investigations and allegations concerning possible violations by healthcare providers of fraud and abuse statutes and regulations, which could result in the imposition of significant fines and penalties, as well as significant repayments for patient services previously billed. Compliance with such laws and regulations are subject to government review and interpretations, as well as regulatory actions unknown or unasserted at this time</t>
  </si>
  <si>
    <t>SUBSEQUENT EVENTS</t>
  </si>
  <si>
    <t>13. SUBSEQUENT EVENTS
Amendment of Certificate of Incorporation
On April 7, 2016, the Company’s board of directors authorized the amendment of its certificate of incorporation to increase the number of shares that the Company is authorized to issue to 300,000,000 shares of common stock, par value $0.01 per share. In addition, the amendment of the certificate of incorporation authorized the Company to effect a 2.29 -for-one stock split of its outstanding common stock. The amendment became effective on April 7, 2016. Accordingly, all common share and per share amounts in these condensed consolidated financial statements have been adjusted to reflect the 2.29 -for-one stock split as though it had occurred at the beginning of the initial period presented.
IPO
On April 26, 2016, the Company completed an initial public offering pursuant to which the Company sold an aggregate of 8,625,000 shares of common stock at a public offering price of $22.00 per share. The net proceeds to the Company from its sale of shares of Common Stock in the IPO, after deducting underwriting discounts and before deducting estimated offering expenses, amounted to $176,942 . The Company applied $165,635 of the net proceeds from the IPO toward repayment of outstanding amounts under its second lien credit facility, and funded the repayment in full of the outstanding balance with borrowings from its first lien credit facility, as amended, and cash on hand .
Income Tax Receivable Agreement
On April 26, 2016, the Company entered into an income tax receivable agreement (“TRA”) for the benefit of the Company’s stockholders prior to the IPO (“pre-IPO stockholders”), which will provide for the payment by us to our pre-IPO stockholders on a pro rata basis of 85% of the amount of cash savings, if any, in U.S. federal, state and local income tax that we actually realize as a result of any deductions (including net operating losses resulting from such deductions) attributable to the exercise of (or any payment, including any dividend equivalent right or payment, in respect of ) any compensatory stock option issued by us that is outstanding (whether vested or unvested) as of April 20, 2016, which is the record date set by the board of directors of the Company for this distribution. The Company recorded an estimated liability of $2 3,400 based on the fair value of the TRA as of April 20, 2016.
In connection with entering into the TRA, equitable adjustments were required by the terms of our equity incentive plans established after the Acquisition (as defined under “ — Our Principal Stockholder” in the Prospectus) and, with respect to our other equity incentive plans established prior to the Acquisition, have been made at the discretion of our board of directors.
Clinic Loan Assignment and NewCo Distribution
On April 26, 2016, the Company transferred substantially all of the intercompany term loans (“assigned clinic loans”) provided to our joint venture subsidiaries by our wholly owned operating subsidiary American Renal Associates LLC to NewCo, which ownership interest was distributed to our pre-IPO stockholders pro rata in accordance with their ownership in the Company. The balance of such assigned clinic loans was $ 26,135 as of April 26, 2016. As a result of the distribution of membership interests in NewCo, an entity holding the assigned clinic loans (the “NewCo Distributions”) , the balance of such assigned clinic loans will be reflected on our consolidated balance sheet in future reporting periods. Each assigned clinic loan is and will continue to be guaranteed by us and the applicable joint venture partner or partners in proportion to our respective ownership interests in the applicable joint venture. We guaranteed $13,840 of such assigned clinic loans as of April 20, 2016, which is the record date set by the board of directors of the Company for this distribution.
In connection with the NewCo Distribution, the Company equitably adjusted outstanding stock options by reducing exercise prices and making cash dividend equivalent payments of $2,533 , of which $171 was paid to vested option holders and $2,362 is payable to unvested option holders when and if such options become vested. In connection with the NewCo Distribution, equitable adjustments were required by the terms of our equity incentive plans established after the Acquisition (as defined under “ — Our Principal Stockholder” in the Prospectus) and, with respect to our other equity incentive plans established prior to the Acquisition, have been made at the discretion of our board of directors.
Cash Dividend
On April 26, 2016, the Company paid a cash dividend to our pre-IPO stockholders of $28,886 in the aggregate and will make equitable adjustments in the form of cash dividend equivalent payments of $ 7,353 in the aggregate to its pre-IPO option holders, of which $ 1,098 has been paid to vested option holders and $ 6,255 is payable to unvested option holders when and if such unvested options become vested.
Amendments to and Repayment of Credit Facilities
On April 26, 2016, the Company entered into the first amendment (the “Amendment”) to the First Lien Credit Agreement. The Amendment increased the borrowing capacity under the first lien revolving credit facility by $50,000 to an aggregate amount of $100,000 , increased the interest rate margin by 0.25% on the first lien term loans, and provided for additional borrowings of $60,000 of incremental first lien term loans. The Company incurred $2,382 of costs associated with these refinancing activities, of which $1,078 were charged as transaction costs and $1,334 were deferred upon execution of the Amendment.
The Company also applied $165,635 of the net proceeds from the IPO and cash on hand to repay the outstanding balance on the second lien term loans. The write-off of deferred financing fees and discounts in the amount of $4,708 were charged as early extinguishment of debt upon repayment.
Capitalized IPO Costs
As of March 31, 2016 the Company had capitalized $ 6,173 of offering costs associated with the IPO, which were recorded in prepaid expenses and other current assets on the condensed consolidated balance sheet. Upon the completion of the IPO, these offering costs, in addition to any offering costs incurred subsequent to March 31, 2016, were reclassified to additional paid-in capital and offset against the IPO proceeds. For the three months ended March 31, 2016, the Company recognized $24 of offering costs associated with the IPO, which were recorded as transaction-related costs in the statement of operations.
2016 Omnibus Incentive Plan
On April 7, 2016, the Company approved the 2016 Omnibus Incentive Plan (the “2016 Plan”). The 2016 Plan authorized the Company to issue options and other awards to directors, officers, employees, consultants and advisors to purchase up to a total of 4,000,000 shares of common stock. No awards have been granted by the Company under the 2016 Plan to date.
Termination of Transaction Fee and Advisory Services Agreement with Centerbridge
In connection with the IPO, the Company and Centerbridge entered into an amendment to the Advisory Services Agreement to terminate the agreement (other than the expense reimbursement and indemnification provisions) upon the consummation of the IPO. Accordingly, as of April 26, 2016, the Company ceased to have any obligation to pay any management fees thereunder, other than accrued amounts as of the date of termination. No fee acceleration or lump sum payment occurred upon such termination, and no additional fees will be paid in connection with such termination or for any quarter thereafter.</t>
  </si>
  <si>
    <t>BASIS OF PRESENTATION AND ORGANIZATION (Policies)</t>
  </si>
  <si>
    <t>Basis of Presentation and Consolidation</t>
  </si>
  <si>
    <t>B asis of Presentation and Consolidation
The accompanying unaudited consolidated financial statements have been prepared pursuant to the rules and regulations of the Securities and Exchange Commission (“SEC”) regarding interim financial reporting. Accordingly, they do not include all of the information and footnotes required by accounting principles generally accepted in the United States of America (“U.S.”) for complete financial statements. Our consolidated financial statements include the accounts of the Company, its wholly owned subsidiaries and variable interest entities that operate its clinics (“joint ventures”). For its joint ventures, the Company has determined that a majority voting interest and/or contractual rights granted to it provides the Company with the ability to direct the activities of these entities and therefore the Company has determined that it is the primary beneficiary of these entities. Accordingly, the financial results of these joint ventures are fully consolidated into the Company’s operating results. The equity interests of the outside investors in the equity and results of operations of these consolidated entities are accounted for and presented as noncontrolling interests. All significant intercompany balances and transactions of our wholly owned subsidiaries and joint ventures, including management fees from subsidiaries, are eliminated in consolidation.
In the opinion of management, the Company has prepared the accompanying unaudited consolidated financial statements on the same basis as its audited financial statements, and these financial statements include all adjustments, consisting only of normal recurring adjustments, necessary for a fair presentation of the results of the interim periods presented. These unaudited consolidated financial statements should be read in conjunction with the audited consolidated financial statements as of December 31, 2015 and related notes included in our final prospectus for the IPO dated April 20, 2016 filed pursuant to Rule 424(b) under the Securities Act of 1933, as amended (the “Securities Act”), with the SEC (the “Prospectus”). Prior year balances and amounts have been reclassified to conform to the current year presentation. Operating results for the interim periods are not necessarily indicative of the results that may be expected for the full year.</t>
  </si>
  <si>
    <t>Common stock split</t>
  </si>
  <si>
    <t>Common Stock Split
On April 7, 2016, the Company effected a 2.29 for-one stock split of its shares of common stock to shareholders of record as of April 7, 2016. All shares and per share information has been retroactively adjusted to reflect the stock split.</t>
  </si>
  <si>
    <t>Segment Information</t>
  </si>
  <si>
    <t>Segment Information
Operating segments are identified as components of an enterprise about which separate discrete financial information is available for evaluation by the chief operating decision-maker, or decision-making group, in making decisions how to allocate resources and assess performance. The Company’s chief decision-maker is a combination of the Chief Executive Officer, the Chief Operating Officer and the President. The Company views its operations and manages its business as one reportable business segment, the ownership and operation of dialysis clinics, all of which are located in the United States.</t>
  </si>
  <si>
    <t>Recent Accounting Pronouncements</t>
  </si>
  <si>
    <t>Recent Accounting Pronouncements
In March 2016, the Financial Accounting Standards Board (“FASB”) issued Accounting Standards Update (“ASU”) 2016-09, Compensation – Stock Compensation (Topic 718) – Improvements to Employee Share-Based Payment Accounting. The ASU identifies areas for simplification involving several aspects of share-based payment transactions, including the income tax consequences, classification of awards as equity or liabilities, an option to recognize gross stock compensation expense with actual forfeitures recognized as they occur, as well as certain classifications on the statement of cash flows. ASU 2016-09 is effective for annual periods beginning after December 15, 2016, and interim periods within those annual periods. Early application is permitted for all organizations. We are currently assessing the impact the adoption of ASU 2016-09 will have on our consolidated financial statements.
In February 2016, the FASB issued ASU 2016-02, Leases (Topic 842) – Leases: Amendments to the FASB Accounting Standards Codification . The amendments require organizations that lease assets – referred to as “lessees” – to recognize on the balance sheet the assets and liabilities for the rights and obligations created by those leases with terms of more than twelve months. ASU 2016-02 is effective for fiscal years beginning after December 15, 2019, and for interim periods within fiscal years beginning after December 15, 2020. Early application is permitted for all organizations. We are currently assessing the impact the adoption of ASU 2016-02 will have on our consolidated financial statements.
In August 2015, the FASB issued ASU 2015-15, Presentation and Subsequent Measurement of Debt Issuance Costs Associated with Line of Credit Arrangements . This ASU indicates that the guidance in ASU 2015-03 did not address presentation or subsequent measurement of debt issuance costs related to line of credit arrangements. Given the absence of authoritative guidance within ASU 2015-03, the SEC staff has indicated that they would not object to an entity deferring and presenting debt issuance costs as an asset and subsequently amortizing the costs ratably over the term of the line of credit arrangement, regardless of whether there are any outstanding borrowings on the line of credit arrangement. The Company has adopted this standard in the first quarter ending March 31, 2016 and applied it retrospectively for all periods presented. Debt issuance costs associated with the line of credit arrangements of $709 are presented in Other long term assets on the Company’s Consolidated Balance Sheet as of December 31, 2015.
In April 2015, the FASB issued ASU 2015-03, Interest—Imputation of Interest (Subtopic 835-30): Simplifying the Presentation of Debt Issuance Costs . The amendments require that debt issuance costs related to a recognized debt liability be presented in the balance sheet as a direct deduction form the carrying amount of that debt liability, consistent with debt discounts. The amendments are effective beginning January 1, 2016. Early adoption is permitted. The Company has adopted this standard in the first quarter ending March 31, 2016 and applied it retrospectively for all periods presented. The impact of adopting the new accounting standard on the Company’s Consolidated Balance Sheet as of December 31, 2015, is a decrease in Other long-term assets and decrease in Long term debt of $1,191 .
In May 2014, the FASB issued ASU 2014-09, Revenue from Contracts with Customers (Topic 606) , which requires companies to recognize revenue when a customer obtains control rather than when companies have transferred substantially all risks and rewards of a good or service. The new standard also requires entities to enhance disclosures about the nature, amount, timing and uncertainty of revenue and cash flows arising from contracts with customers. The new standard allows for either a full retrospective or a modified retrospective transition method and is effective for fiscal years beginning after December 15, 2016. In July 2015 the FASB issued ASU 2015-14, which defers the effective date of ASU 2014-09 for one year, making ASU 2014-09 effective for annual reporting periods beginning on or after December 15, 2017 while also providing for early adoption but not before the original effective date. In March 2016, the FASB issued ASU 2016-08, which clarifies the implementation guidance on principal versus agent considerations. We are currently assessing the impact the adoption of ASU 2014-09 will have on our consolidated financial statements.</t>
  </si>
  <si>
    <t>GOOD WILL (Tables)</t>
  </si>
  <si>
    <t>Schedule of good will</t>
  </si>
  <si>
    <t>Goodwill
December 31, 2015
$
Acquisition post-closing adjustment
March 31, 2016
$</t>
  </si>
  <si>
    <t>FAIR VALUE MEASUREMENTS (Tables)</t>
  </si>
  <si>
    <t>Schedule of the fair value of financial instruments</t>
  </si>
  <si>
    <t>March 31, 2016
Total
Level 1
Level 2
Level 3
Assets
Interest rate swap agreements (included in Other long-term assets)
$
$
—
$
$
—
Liabilities
Interest rate swap agreements (included in Accrued expenses and other current liabilities)
$
$
—
$
$
—
Temporary Equity
Noncontrolling interests subject to put provisions
$
$
—
$
—
$
December 31, 2015
Total
Level 1
Level 2
Level 3
Assets
Interest rate swap agreements (included in Other long-term assets)
$
$
—
$
$
—
Liabilities
Interest rate swap agreements (included in Accrued expenses and other current liabilities
$
$
—
$
$
—
Temporary Equity
Noncontrolling interests subject to put provisions
$
$
—
$
—
$</t>
  </si>
  <si>
    <t>ACCRUED EXPENSED AND OTHER CURRENT LIABILITIES (Tables)</t>
  </si>
  <si>
    <t>Summary of accrued compensation and benefits</t>
  </si>
  <si>
    <t>March 31,
December 31,
2016
2015
Accrued compensation
$
$
Accrued vacation pay
$
$</t>
  </si>
  <si>
    <t>Summary of accrued expenses and other current liabilities</t>
  </si>
  <si>
    <t>March 31,
December 31,
2016
2015
Payor refunds and retractions
$
$
Other
$
$</t>
  </si>
  <si>
    <t>LONG-TERM DEBT (Tables)</t>
  </si>
  <si>
    <t>Schedule of long-term debt</t>
  </si>
  <si>
    <t>March 31,
December 31,
2016
2015
Term B Loans issued March 22, 2013, principal payments of $1,000 and interest due quarterly at a variable rate ( 4.50% as of March 31, 2016) with a balloon payment due September 2019
$
$
Initial Term Loans issued March 22, 2013, interest due quarterly at a variable rate ( 8.50% as of March 31, 2016) with a balloon payment due March 2020
Term loans, principal and interest payable monthly at rates between 3.31% and 7.34% over varying periods through December 2023
Term loan, principal and interest payable monthly at rate of 3.57% through December 2017, with a balloon payment due January 2018
Lines of credit, interest payable monthly at rates between 3.15% and 5.93% converting to term at various maturity dates
Less: discounts and fees, net of accumulated amortization
Less: current maturities
$
$</t>
  </si>
  <si>
    <t>Schedule of maturities of long-term debt</t>
  </si>
  <si>
    <t>Scheduled maturities of long-term debt as of March 31, 2016 are as follows for the periods ending December 31:
2016 (remainder)
$
2017
2018
2019
2020
Thereafter
$</t>
  </si>
  <si>
    <t>Schedule of consolidated net leverage ratio</t>
  </si>
  <si>
    <t>Period
Ratio
October 1, 2015 through September 30, 2016
7.00 :1 .00
October 1, 2016 through September 30, 2017
6.50 :1 .00
October 1, 2017 and thereafter
6.00 :1 .00</t>
  </si>
  <si>
    <t>STOCK-BASED COMPENSATION (Tables)</t>
  </si>
  <si>
    <t>Schedule of stock-based compensation expense</t>
  </si>
  <si>
    <t>Three Months Ended
March 31,
2016
2015
Patient care costs
$
$
General and administrative
Total stock-based compensation before tax
$
$
Income tax benefit</t>
  </si>
  <si>
    <t>EARNINGS PER SHARE (Tables)</t>
  </si>
  <si>
    <t>Schedule of basic and diluted earnings per share</t>
  </si>
  <si>
    <t>Three Months Ended
March 31,
2016
2015
Basic
Net income
$
$
Weighted-average common shares outstanding
Earnings per share, basic
$
$
Diluted
Net income
$
$
Weighted-average common shares outstanding, basic
Weighted-average effect of dilutive securities:
Effect of assumed exercise of stock options
Weighted-average common shares outstanding, diluted
Earnings per share, diluted
$
$
Outstanding options excluded as impact would be anti-dilutive</t>
  </si>
  <si>
    <t>Schedule of proforma basic and diluted earnings per share</t>
  </si>
  <si>
    <t>The following is a computation of pro forma basic and diluted earnings per share for the three months ended March 31, 2016:
Three Months Ended
March 31, 2016
Basic
Diluted
Net earnings attributable to American Renal Holdings, Inc.
$
$
Pro forma weighted-average number of common shares:
Weighted-average number of common shares
$
$
Additional pro forma shares required to be issued in offering necessary to pay dividend
Pro forma weighted-average number of common shares
Pro forma earnings per share
$
$</t>
  </si>
  <si>
    <t>BASIS OF PRESENTATION AND ORGANIZATION (Details) $ / shares in Units, $ in Thousands</t>
  </si>
  <si>
    <t>Apr. 26, 2016USD ($)$ / sharesshares</t>
  </si>
  <si>
    <t>Apr. 07, 2016</t>
  </si>
  <si>
    <t>Mar. 31, 2016USD ($)segmentstateitem$ / shares</t>
  </si>
  <si>
    <t>Dec. 31, 2015USD ($)</t>
  </si>
  <si>
    <t>Business</t>
  </si>
  <si>
    <t>Assets</t>
  </si>
  <si>
    <t>Number of dialysis clinics owned and operated | item</t>
  </si>
  <si>
    <t>Number of patients | item</t>
  </si>
  <si>
    <t>Number of states | state</t>
  </si>
  <si>
    <t>Segments</t>
  </si>
  <si>
    <t>Number of reportable segments | segment</t>
  </si>
  <si>
    <t>New Accounting Pronouncements and Changes in Accounting Principles [Abstract]</t>
  </si>
  <si>
    <t>Long-term debt</t>
  </si>
  <si>
    <t>ASU 2015-03 | Adjustments</t>
  </si>
  <si>
    <t>Subsequent Event.</t>
  </si>
  <si>
    <t>Cash dividend</t>
  </si>
  <si>
    <t>Stock split ratio</t>
  </si>
  <si>
    <t>Subsequent Event. | Second Lien Credit Agreement [Member]</t>
  </si>
  <si>
    <t>Proceeds from Issuance Initial Public Offering</t>
  </si>
  <si>
    <t>IPO</t>
  </si>
  <si>
    <t>Price per share | $ / shares</t>
  </si>
  <si>
    <t>Non cash dividend</t>
  </si>
  <si>
    <t>IPO | Subsequent Event.</t>
  </si>
  <si>
    <t>Number of shares sold in public offering | shares</t>
  </si>
  <si>
    <t>IPO | Subsequent Event. | Second Lien Credit Agreement [Member]</t>
  </si>
  <si>
    <t>American Renal Holdings Intermediate Company, LLC</t>
  </si>
  <si>
    <t>Percentage ownership of subsidiary</t>
  </si>
  <si>
    <t>100.00%</t>
  </si>
  <si>
    <t>Guarantor/Parent | American Renal Holdings Intermediate Company, LLC</t>
  </si>
  <si>
    <t>Percentage ownership of parent</t>
  </si>
  <si>
    <t>ACCOUNTS RECEIVABLE (details)</t>
  </si>
  <si>
    <t>Payments received | Medicare</t>
  </si>
  <si>
    <t>Concentration of risk as a percentage</t>
  </si>
  <si>
    <t>80.00%</t>
  </si>
  <si>
    <t>Accounts receivable. | Patients as primary payor | Maximum</t>
  </si>
  <si>
    <t>1.00%</t>
  </si>
  <si>
    <t>GOODWILL (Details) $ in Thousands</t>
  </si>
  <si>
    <t>Mar. 31, 2016USD ($)</t>
  </si>
  <si>
    <t>Goodwill, Beginning Balance</t>
  </si>
  <si>
    <t>Acquisition post-closing adjustment</t>
  </si>
  <si>
    <t>Goodwill, Ending Balance</t>
  </si>
  <si>
    <t>FAIR VALUE MEASUREMENTS (Details) - USD ($) $ in Thousands</t>
  </si>
  <si>
    <t>Transfers between Levels 1, 2 and 3</t>
  </si>
  <si>
    <t>Carrying amount of long-term debt</t>
  </si>
  <si>
    <t>Term loans</t>
  </si>
  <si>
    <t>Debt</t>
  </si>
  <si>
    <t>First lien term loans</t>
  </si>
  <si>
    <t>Second lien term loans</t>
  </si>
  <si>
    <t>Recurring basis</t>
  </si>
  <si>
    <t>Recurring basis | Other long-term assets</t>
  </si>
  <si>
    <t>Interest rate swap agreements asset</t>
  </si>
  <si>
    <t>Recurring basis | Accrued expenses and other current liabilities</t>
  </si>
  <si>
    <t>Interest rate swap agreements liability</t>
  </si>
  <si>
    <t>Recurring basis | Significant Other Observable Inputs (Level 2) | Other long-term assets</t>
  </si>
  <si>
    <t>Recurring basis | Significant Other Observable Inputs (Level 2) | Accrued expenses and other current liabilities</t>
  </si>
  <si>
    <t>Recurring basis | Level 3</t>
  </si>
  <si>
    <t>ACCRUED EXPENSED AND OTHER CURRENT LIABILITIES (Details) - USD ($) $ in Thousands</t>
  </si>
  <si>
    <t>Accrued compensation and benefits:</t>
  </si>
  <si>
    <t>Accrued compensation</t>
  </si>
  <si>
    <t>Accrued vacation pay</t>
  </si>
  <si>
    <t>Accrued expenses and other current liabilities:</t>
  </si>
  <si>
    <t>Payor refunds and retractions</t>
  </si>
  <si>
    <t>Other</t>
  </si>
  <si>
    <t>NONCONTROLLING INTERESTS SUBJECT TO PUT PROVISIONS (Details)</t>
  </si>
  <si>
    <t>Minimum</t>
  </si>
  <si>
    <t>Weighted Average Cost of Capital</t>
  </si>
  <si>
    <t>9.90%</t>
  </si>
  <si>
    <t>Maximum</t>
  </si>
  <si>
    <t>18.30%</t>
  </si>
  <si>
    <t>LONG-TERM DEBT (Details) - USD ($) $ in Thousands</t>
  </si>
  <si>
    <t>12 Months Ended</t>
  </si>
  <si>
    <t>Long-term Debt, Gross</t>
  </si>
  <si>
    <t>Less: discounts and fees, net of accumulated amortization</t>
  </si>
  <si>
    <t>Less: current maturities</t>
  </si>
  <si>
    <t>Long-term debt excluding current maturities</t>
  </si>
  <si>
    <t>Scheduled maturities of long-term debt</t>
  </si>
  <si>
    <t>2016 (remainder)</t>
  </si>
  <si>
    <t>Thereafter</t>
  </si>
  <si>
    <t>Term loans | Term B Loans due September 2019</t>
  </si>
  <si>
    <t>Principal payments</t>
  </si>
  <si>
    <t>Debt effective rate</t>
  </si>
  <si>
    <t>4.50%</t>
  </si>
  <si>
    <t>Term loans | Initial Term Loans due March 2020</t>
  </si>
  <si>
    <t>8.50%</t>
  </si>
  <si>
    <t>Term loans | Term loan due December 2023</t>
  </si>
  <si>
    <t>Debt effective rate, minimum</t>
  </si>
  <si>
    <t>3.31%</t>
  </si>
  <si>
    <t>Debt effective rate, maximum</t>
  </si>
  <si>
    <t>7.34%</t>
  </si>
  <si>
    <t>Term loans | Term loan due January 2018</t>
  </si>
  <si>
    <t>3.57%</t>
  </si>
  <si>
    <t>Unsecured revolving credit facility mature May 25, 2017</t>
  </si>
  <si>
    <t>3.15%</t>
  </si>
  <si>
    <t>5.93%</t>
  </si>
  <si>
    <t>LONG-TERM DEBT - Credit And Interest Rate Swap Agreements (Details) $ in Thousands</t>
  </si>
  <si>
    <t>Mar. 31, 2016USD ($)item</t>
  </si>
  <si>
    <t>Revolving Credit Facility</t>
  </si>
  <si>
    <t>Revolving credit facility maximum borrowing capacity</t>
  </si>
  <si>
    <t>Revolving credit facility commitment fee as a percentage</t>
  </si>
  <si>
    <t>0.50%</t>
  </si>
  <si>
    <t>Revolving credit facility borrowings outstanding</t>
  </si>
  <si>
    <t>Revolving Credit Facility | October 1, 2015 through September 30, 2016</t>
  </si>
  <si>
    <t>Consolidated Net Leverage Ratio</t>
  </si>
  <si>
    <t>Revolving Credit Facility | October 1, 2016 through September 30, 2017</t>
  </si>
  <si>
    <t>Revolving Credit Facility | October 1, 2017 and thereafter</t>
  </si>
  <si>
    <t>Interest Rate Swap Agreements</t>
  </si>
  <si>
    <t>Interest Rate Swap Agreement</t>
  </si>
  <si>
    <t>Number of interest rate swap agreements | item</t>
  </si>
  <si>
    <t>Interest rate swap agreements notional amount</t>
  </si>
  <si>
    <t>Amount of accumulated other comprehensive loss expected to be reclassified to earnings</t>
  </si>
  <si>
    <t>Amount reclassified from accumulated other comprehensive income to interest expense</t>
  </si>
  <si>
    <t>Expected amount of unrealized losses will be reclassified out of accumulated other comprehensive loss into interest expense</t>
  </si>
  <si>
    <t>Estimate of to transfer losses from accumulated other comprehensive loss to interest expense</t>
  </si>
  <si>
    <t>12 months</t>
  </si>
  <si>
    <t>Term B Loans due September 2019</t>
  </si>
  <si>
    <t>Debt face amount</t>
  </si>
  <si>
    <t>Debt offering price as a percentage</t>
  </si>
  <si>
    <t>99.50%</t>
  </si>
  <si>
    <t>Redemption Price as a percentage</t>
  </si>
  <si>
    <t>Term B Loans due September 2019 | Federal funds effective rate</t>
  </si>
  <si>
    <t>Applicable margin</t>
  </si>
  <si>
    <t>Term B Loans due September 2019 | Eurodollar one month rate</t>
  </si>
  <si>
    <t>Spread over base rate</t>
  </si>
  <si>
    <t>2.25%</t>
  </si>
  <si>
    <t>Term B Loans due September 2019 | Eurodollar base rate</t>
  </si>
  <si>
    <t>3.25%</t>
  </si>
  <si>
    <t>Debt floor rate</t>
  </si>
  <si>
    <t>1.25%</t>
  </si>
  <si>
    <t>Initial Term Loans due March 2020</t>
  </si>
  <si>
    <t>98.50%</t>
  </si>
  <si>
    <t>Initial Term Loans due March 2020 | Federal funds effective rate</t>
  </si>
  <si>
    <t>Initial Term Loans due March 2020 | Eurodollar one month rate</t>
  </si>
  <si>
    <t>6.25%</t>
  </si>
  <si>
    <t>Initial Term Loans due March 2020 | Eurodollar base rate</t>
  </si>
  <si>
    <t>7.25%</t>
  </si>
  <si>
    <t>First Lien Credit Agreement | Term B Loans due September 2019</t>
  </si>
  <si>
    <t>Prepayment amount</t>
  </si>
  <si>
    <t>INCOME TAXES (Details)</t>
  </si>
  <si>
    <t>Effective income tax rate</t>
  </si>
  <si>
    <t>10.55%</t>
  </si>
  <si>
    <t>10.62%</t>
  </si>
  <si>
    <t>Federal statutory rate</t>
  </si>
  <si>
    <t>35.00%</t>
  </si>
  <si>
    <t>STOCK-BASED COMPENSATION (Details) - USD ($) $ in Thousands</t>
  </si>
  <si>
    <t>Stock-based compensation before tax</t>
  </si>
  <si>
    <t>Income tax benefit</t>
  </si>
  <si>
    <t>EARNINGS PER SHARE (Details) - USD ($) $ / shares in Units, $ in Thousands</t>
  </si>
  <si>
    <t>Basic</t>
  </si>
  <si>
    <t>Weighted-average common shares outstanding (in shares)</t>
  </si>
  <si>
    <t>Earnings per share, basic</t>
  </si>
  <si>
    <t>Diluted</t>
  </si>
  <si>
    <t>Weighted-average effect of dilutive securities:</t>
  </si>
  <si>
    <t>Effect of assumed exercise of stock options</t>
  </si>
  <si>
    <t>Weighted-average common shares outstanding, diluted</t>
  </si>
  <si>
    <t>Earnings per share, diluted</t>
  </si>
  <si>
    <t>Outstanding options excluded as impact would be anti-dilutive</t>
  </si>
  <si>
    <t>EARNINGS PER SHARE UNAUDITED PROFORMA (Details) - USD ($) $ / shares in Units, $ in Thousands</t>
  </si>
  <si>
    <t>Pro Forma basic and diluted earnings per share</t>
  </si>
  <si>
    <t>Net earnings attributable to American Renal Holdings, Inc</t>
  </si>
  <si>
    <t>Basic:</t>
  </si>
  <si>
    <t>Additional pro forma shares required to be issued in offering necessary to pay dividend (in shares)</t>
  </si>
  <si>
    <t>Pro forma weighted-average number of common shares Basic (in shares)</t>
  </si>
  <si>
    <t>Diluted:</t>
  </si>
  <si>
    <t>Pro forma weighted-average number of common shares Diluted (in shares)</t>
  </si>
  <si>
    <t>Pro forma earnings per share Basic (in dollars per share)</t>
  </si>
  <si>
    <t>Pro forma earnings per share Diluted (in dollars per share)</t>
  </si>
  <si>
    <t>Price per share</t>
  </si>
  <si>
    <t>RELATED PARTY TRANSACTIONS (Details) - USD ($) $ in Thousands</t>
  </si>
  <si>
    <t>May. 07, 2010</t>
  </si>
  <si>
    <t>Dec. 31, 2014</t>
  </si>
  <si>
    <t>Aug. 28, 2015</t>
  </si>
  <si>
    <t>Advisory services agreement</t>
  </si>
  <si>
    <t>Amount of outstanding borrowings and accrued interest charged to transaction expense</t>
  </si>
  <si>
    <t>Advisory services agreement | Eurodollar base rate</t>
  </si>
  <si>
    <t>Debt Instrument, Interest Rate, Stated Percentage Rate Range, Minimum</t>
  </si>
  <si>
    <t>Centerbridge | Advisory services agreement</t>
  </si>
  <si>
    <t>Advisory services agreement fee</t>
  </si>
  <si>
    <t>Annual advisory services fee to Centerbridge, percentage of EBITDA</t>
  </si>
  <si>
    <t>Additional fee equal to a percentage of the enterprise value and/or aggregate value</t>
  </si>
  <si>
    <t>Executive | Revolving note agreement</t>
  </si>
  <si>
    <t>Revolving note agreement</t>
  </si>
  <si>
    <t>SUBSEQUENT EVENT (Details) $ / shares in Units, $ in Thousands</t>
  </si>
  <si>
    <t>Apr. 07, 2016$ / sharesshares</t>
  </si>
  <si>
    <t>Mar. 31, 2016USD ($)$ / sharesshares</t>
  </si>
  <si>
    <t>Apr. 20, 2016USD ($)</t>
  </si>
  <si>
    <t>Dec. 31, 2015$ / sharesshares</t>
  </si>
  <si>
    <t>Amendment of Certificate of Incorporation and Initial Public Offering</t>
  </si>
  <si>
    <t>Common stock, shares authorized | shares</t>
  </si>
  <si>
    <t>Common stock, par value | $ / shares</t>
  </si>
  <si>
    <t>Offering costs associated with IPO</t>
  </si>
  <si>
    <t>2016 Omnibus Incentive Plan</t>
  </si>
  <si>
    <t>Share Price | $ / shares</t>
  </si>
  <si>
    <t>Capitalized IPO offering costs</t>
  </si>
  <si>
    <t>Cash Dividend</t>
  </si>
  <si>
    <t>Other Liabilities Noncurrent</t>
  </si>
  <si>
    <t>Percentage tax savings payable to pre-IPO stockholders</t>
  </si>
  <si>
    <t>85.00%</t>
  </si>
  <si>
    <t>Income tax receivable agreement payable</t>
  </si>
  <si>
    <t>Equitable adjustments in the form of cash dividend equivalent payments</t>
  </si>
  <si>
    <t>Amendments to and Repayment of Credit Facilities</t>
  </si>
  <si>
    <t>Write-off of deferred financing fees</t>
  </si>
  <si>
    <t>Subsequent Event. | 2016 Omnibus Incentive Plan</t>
  </si>
  <si>
    <t>Authorized additional stock options | shares</t>
  </si>
  <si>
    <t>Subsequent Event. | First Lien Credit Agreement</t>
  </si>
  <si>
    <t>Increase in borrowing capacity</t>
  </si>
  <si>
    <t>Aggregate amount of borrowing capacity</t>
  </si>
  <si>
    <t>Interest rate margin increase</t>
  </si>
  <si>
    <t>0.25%</t>
  </si>
  <si>
    <t>Refinancing costs</t>
  </si>
  <si>
    <t>Transaction costs</t>
  </si>
  <si>
    <t>Deferred Finance Costs, Current, Net</t>
  </si>
  <si>
    <t>Net proceeds to the Company</t>
  </si>
  <si>
    <t>Subsequent Event. | Term loans</t>
  </si>
  <si>
    <t>Subsequent Event. | Guaranteed Clinic Loan</t>
  </si>
  <si>
    <t>Clinic Loan Assignment</t>
  </si>
  <si>
    <t>Clinic loan guarantee</t>
  </si>
  <si>
    <t>Subsequent Event. | Clinic Loan</t>
  </si>
  <si>
    <t>Assigned clinic loans</t>
  </si>
  <si>
    <t>Subsequent Event. | IPO</t>
  </si>
  <si>
    <t>Stock Issued During Period, Shares, New Issues | shares</t>
  </si>
  <si>
    <t>Subsequent Event. | IPO | Second Lien Credit Agreement [Member]</t>
  </si>
  <si>
    <t>Subsequent Event. | Vested Option Stockholders</t>
  </si>
  <si>
    <t>Subsequent Event. | Unvested Option Stockholders</t>
  </si>
  <si>
    <t>NewCo Distribution | Subsequent Event.</t>
  </si>
  <si>
    <t>NewCo Distribution | Subsequent Event. | Vested Option Stockholders</t>
  </si>
  <si>
    <t>NewCo Distribution | Subsequent Event. | Unvested Option Stockholder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49806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22219803</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r="1" spans="1:2">
      <c r="A1" s="1" t="s">
        <v>169</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89</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5965</v>
      </c>
      <c r="C3" s="7" t="n">
        <v>90988</v>
      </c>
    </row>
    <row r="4" spans="1:3">
      <c r="A4" s="4" t="s">
        <v>28</v>
      </c>
      <c r="B4" s="6" t="n">
        <v>75831</v>
      </c>
      <c r="C4" s="6" t="n">
        <v>76919</v>
      </c>
    </row>
    <row r="5" spans="1:3">
      <c r="A5" s="4" t="s">
        <v>29</v>
      </c>
      <c r="B5" s="6" t="n">
        <v>5515</v>
      </c>
      <c r="C5" s="6" t="n">
        <v>4291</v>
      </c>
    </row>
    <row r="6" spans="1:3">
      <c r="A6" s="4" t="s">
        <v>30</v>
      </c>
      <c r="B6" s="6" t="n">
        <v>19507</v>
      </c>
      <c r="C6" s="6" t="n">
        <v>18863</v>
      </c>
    </row>
    <row r="7" spans="1:3">
      <c r="A7" s="4" t="s">
        <v>31</v>
      </c>
      <c r="B7" s="6" t="n">
        <v>2661</v>
      </c>
      <c r="C7" s="6" t="n">
        <v>2686</v>
      </c>
    </row>
    <row r="8" spans="1:3">
      <c r="A8" s="4" t="s">
        <v>32</v>
      </c>
      <c r="B8" s="6" t="n">
        <v>199479</v>
      </c>
      <c r="C8" s="6" t="n">
        <v>193747</v>
      </c>
    </row>
    <row r="9" spans="1:3">
      <c r="A9" s="4" t="s">
        <v>33</v>
      </c>
      <c r="B9" s="6" t="n">
        <v>151204</v>
      </c>
      <c r="C9" s="6" t="n">
        <v>142701</v>
      </c>
    </row>
    <row r="10" spans="1:3">
      <c r="A10" s="4" t="s">
        <v>34</v>
      </c>
      <c r="B10" s="6" t="n">
        <v>25877</v>
      </c>
      <c r="C10" s="6" t="n">
        <v>25662</v>
      </c>
    </row>
    <row r="11" spans="1:3">
      <c r="A11" s="4" t="s">
        <v>35</v>
      </c>
      <c r="B11" s="6" t="n">
        <v>6574</v>
      </c>
      <c r="C11" s="6" t="n">
        <v>6850</v>
      </c>
    </row>
    <row r="12" spans="1:3">
      <c r="A12" s="4" t="s">
        <v>36</v>
      </c>
      <c r="B12" s="6" t="n">
        <v>569315</v>
      </c>
      <c r="C12" s="6" t="n">
        <v>569318</v>
      </c>
    </row>
    <row r="13" spans="1:3">
      <c r="A13" s="4" t="s">
        <v>37</v>
      </c>
      <c r="B13" s="6" t="n">
        <v>952449</v>
      </c>
      <c r="C13" s="6" t="n">
        <v>938278</v>
      </c>
    </row>
    <row r="14" spans="1:3">
      <c r="A14" s="3" t="s">
        <v>38</v>
      </c>
    </row>
    <row r="15" spans="1:3">
      <c r="A15" s="4" t="s">
        <v>39</v>
      </c>
      <c r="B15" s="6" t="n">
        <v>23857</v>
      </c>
      <c r="C15" s="6" t="n">
        <v>22571</v>
      </c>
    </row>
    <row r="16" spans="1:3">
      <c r="A16" s="4" t="s">
        <v>40</v>
      </c>
      <c r="B16" s="6" t="n">
        <v>21496</v>
      </c>
      <c r="C16" s="6" t="n">
        <v>22504</v>
      </c>
    </row>
    <row r="17" spans="1:3">
      <c r="A17" s="4" t="s">
        <v>41</v>
      </c>
      <c r="B17" s="6" t="n">
        <v>31110</v>
      </c>
      <c r="C17" s="6" t="n">
        <v>26788</v>
      </c>
    </row>
    <row r="18" spans="1:3">
      <c r="A18" s="4" t="s">
        <v>42</v>
      </c>
      <c r="B18" s="6" t="n">
        <v>27171</v>
      </c>
      <c r="C18" s="6" t="n">
        <v>25610</v>
      </c>
    </row>
    <row r="19" spans="1:3">
      <c r="A19" s="4" t="s">
        <v>43</v>
      </c>
      <c r="B19" s="6" t="n">
        <v>103634</v>
      </c>
      <c r="C19" s="6" t="n">
        <v>97473</v>
      </c>
    </row>
    <row r="20" spans="1:3">
      <c r="A20" s="4" t="s">
        <v>44</v>
      </c>
      <c r="B20" s="6" t="n">
        <v>661369</v>
      </c>
      <c r="C20" s="6" t="n">
        <v>657372</v>
      </c>
    </row>
    <row r="21" spans="1:3">
      <c r="A21" s="4" t="s">
        <v>45</v>
      </c>
      <c r="B21" s="6" t="n">
        <v>9927</v>
      </c>
      <c r="C21" s="6" t="n">
        <v>9483</v>
      </c>
    </row>
    <row r="22" spans="1:3">
      <c r="A22" s="4" t="s">
        <v>46</v>
      </c>
      <c r="B22" s="6" t="n">
        <v>15096</v>
      </c>
      <c r="C22" s="6" t="n">
        <v>15029</v>
      </c>
    </row>
    <row r="23" spans="1:3">
      <c r="A23" s="4" t="s">
        <v>47</v>
      </c>
      <c r="B23" s="7" t="n">
        <v>790026</v>
      </c>
      <c r="C23" s="7" t="n">
        <v>779357</v>
      </c>
    </row>
    <row r="24" spans="1:3">
      <c r="A24" s="4" t="s">
        <v>48</v>
      </c>
      <c r="B24" s="4" t="s">
        <v>49</v>
      </c>
      <c r="C24" s="4" t="s">
        <v>49</v>
      </c>
    </row>
    <row r="25" spans="1:3">
      <c r="A25" s="4" t="s">
        <v>50</v>
      </c>
      <c r="B25" s="7" t="n">
        <v>107414</v>
      </c>
      <c r="C25" s="7" t="n">
        <v>108211</v>
      </c>
    </row>
    <row r="26" spans="1:3">
      <c r="A26" s="3" t="s">
        <v>51</v>
      </c>
    </row>
    <row r="27" spans="1:3">
      <c r="A27" s="4" t="s">
        <v>52</v>
      </c>
      <c r="B27" s="4" t="s">
        <v>49</v>
      </c>
      <c r="C27" s="4" t="s">
        <v>49</v>
      </c>
    </row>
    <row r="28" spans="1:3">
      <c r="A28" s="4" t="s">
        <v>53</v>
      </c>
      <c r="B28" s="7" t="n">
        <v>98</v>
      </c>
      <c r="C28" s="7" t="n">
        <v>98</v>
      </c>
    </row>
    <row r="29" spans="1:3">
      <c r="A29" s="4" t="s">
        <v>54</v>
      </c>
      <c r="B29" s="6" t="n">
        <v>457</v>
      </c>
    </row>
    <row r="30" spans="1:3">
      <c r="A30" s="4" t="s">
        <v>55</v>
      </c>
      <c r="B30" s="6" t="n">
        <v>-605</v>
      </c>
      <c r="C30" s="6" t="n">
        <v>-529</v>
      </c>
    </row>
    <row r="31" spans="1:3">
      <c r="A31" s="4" t="s">
        <v>56</v>
      </c>
      <c r="B31" s="6" t="n">
        <v>-124505</v>
      </c>
      <c r="C31" s="6" t="n">
        <v>-128261</v>
      </c>
    </row>
    <row r="32" spans="1:3">
      <c r="A32" s="4" t="s">
        <v>57</v>
      </c>
      <c r="B32" s="6" t="n">
        <v>-401</v>
      </c>
      <c r="C32" s="6" t="n">
        <v>-501</v>
      </c>
    </row>
    <row r="33" spans="1:3">
      <c r="A33" s="4" t="s">
        <v>58</v>
      </c>
      <c r="B33" s="6" t="n">
        <v>-124956</v>
      </c>
      <c r="C33" s="6" t="n">
        <v>-129193</v>
      </c>
    </row>
    <row r="34" spans="1:3">
      <c r="A34" s="4" t="s">
        <v>59</v>
      </c>
      <c r="B34" s="6" t="n">
        <v>179965</v>
      </c>
      <c r="C34" s="6" t="n">
        <v>179903</v>
      </c>
    </row>
    <row r="35" spans="1:3">
      <c r="A35" s="4" t="s">
        <v>60</v>
      </c>
      <c r="B35" s="6" t="n">
        <v>55009</v>
      </c>
      <c r="C35" s="6" t="n">
        <v>50710</v>
      </c>
    </row>
    <row r="36" spans="1:3">
      <c r="A36" s="4" t="s">
        <v>61</v>
      </c>
      <c r="B36" s="6" t="n">
        <v>952449</v>
      </c>
      <c r="C36" s="7" t="n">
        <v>938278</v>
      </c>
    </row>
    <row r="37" spans="1:3">
      <c r="A37" s="4" t="s">
        <v>62</v>
      </c>
    </row>
    <row r="38" spans="1:3">
      <c r="A38" s="3" t="s">
        <v>26</v>
      </c>
    </row>
    <row r="39" spans="1:3">
      <c r="A39" s="4" t="s">
        <v>27</v>
      </c>
      <c r="B39" s="6" t="n">
        <v>67079</v>
      </c>
    </row>
    <row r="40" spans="1:3">
      <c r="A40" s="4" t="s">
        <v>28</v>
      </c>
      <c r="B40" s="6" t="n">
        <v>75831</v>
      </c>
    </row>
    <row r="41" spans="1:3">
      <c r="A41" s="4" t="s">
        <v>29</v>
      </c>
      <c r="B41" s="6" t="n">
        <v>5515</v>
      </c>
    </row>
    <row r="42" spans="1:3">
      <c r="A42" s="4" t="s">
        <v>30</v>
      </c>
      <c r="B42" s="6" t="n">
        <v>19507</v>
      </c>
    </row>
    <row r="43" spans="1:3">
      <c r="A43" s="4" t="s">
        <v>31</v>
      </c>
      <c r="B43" s="6" t="n">
        <v>2661</v>
      </c>
    </row>
    <row r="44" spans="1:3">
      <c r="A44" s="4" t="s">
        <v>32</v>
      </c>
      <c r="B44" s="6" t="n">
        <v>170593</v>
      </c>
    </row>
    <row r="45" spans="1:3">
      <c r="A45" s="4" t="s">
        <v>33</v>
      </c>
      <c r="B45" s="6" t="n">
        <v>151204</v>
      </c>
    </row>
    <row r="46" spans="1:3">
      <c r="A46" s="4" t="s">
        <v>34</v>
      </c>
      <c r="B46" s="6" t="n">
        <v>25877</v>
      </c>
    </row>
    <row r="47" spans="1:3">
      <c r="A47" s="4" t="s">
        <v>35</v>
      </c>
      <c r="B47" s="6" t="n">
        <v>6574</v>
      </c>
    </row>
    <row r="48" spans="1:3">
      <c r="A48" s="4" t="s">
        <v>36</v>
      </c>
      <c r="B48" s="6" t="n">
        <v>569315</v>
      </c>
    </row>
    <row r="49" spans="1:3">
      <c r="A49" s="4" t="s">
        <v>37</v>
      </c>
      <c r="B49" s="6" t="n">
        <v>923563</v>
      </c>
    </row>
    <row r="50" spans="1:3">
      <c r="A50" s="3" t="s">
        <v>38</v>
      </c>
    </row>
    <row r="51" spans="1:3">
      <c r="A51" s="4" t="s">
        <v>39</v>
      </c>
      <c r="B51" s="6" t="n">
        <v>23857</v>
      </c>
    </row>
    <row r="52" spans="1:3">
      <c r="A52" s="4" t="s">
        <v>40</v>
      </c>
      <c r="B52" s="6" t="n">
        <v>21496</v>
      </c>
    </row>
    <row r="53" spans="1:3">
      <c r="A53" s="4" t="s">
        <v>41</v>
      </c>
      <c r="B53" s="6" t="n">
        <v>31110</v>
      </c>
    </row>
    <row r="54" spans="1:3">
      <c r="A54" s="4" t="s">
        <v>42</v>
      </c>
      <c r="B54" s="6" t="n">
        <v>34961</v>
      </c>
    </row>
    <row r="55" spans="1:3">
      <c r="A55" s="4" t="s">
        <v>43</v>
      </c>
      <c r="B55" s="6" t="n">
        <v>111424</v>
      </c>
    </row>
    <row r="56" spans="1:3">
      <c r="A56" s="4" t="s">
        <v>44</v>
      </c>
      <c r="B56" s="6" t="n">
        <v>679714</v>
      </c>
    </row>
    <row r="57" spans="1:3">
      <c r="A57" s="4" t="s">
        <v>45</v>
      </c>
      <c r="B57" s="6" t="n">
        <v>9927</v>
      </c>
    </row>
    <row r="58" spans="1:3">
      <c r="A58" s="4" t="s">
        <v>46</v>
      </c>
      <c r="B58" s="6" t="n">
        <v>15096</v>
      </c>
    </row>
    <row r="59" spans="1:3">
      <c r="A59" s="4" t="s">
        <v>47</v>
      </c>
      <c r="B59" s="7" t="n">
        <v>816161</v>
      </c>
    </row>
    <row r="60" spans="1:3">
      <c r="A60" s="4" t="s">
        <v>48</v>
      </c>
      <c r="B60" s="4" t="s">
        <v>49</v>
      </c>
    </row>
    <row r="61" spans="1:3">
      <c r="A61" s="4" t="s">
        <v>50</v>
      </c>
      <c r="B61" s="7" t="n">
        <v>107414</v>
      </c>
    </row>
    <row r="62" spans="1:3">
      <c r="A62" s="3" t="s">
        <v>51</v>
      </c>
    </row>
    <row r="63" spans="1:3">
      <c r="A63" s="4" t="s">
        <v>52</v>
      </c>
      <c r="B63" s="4" t="s">
        <v>49</v>
      </c>
    </row>
    <row r="64" spans="1:3">
      <c r="A64" s="4" t="s">
        <v>53</v>
      </c>
      <c r="B64" s="7" t="n">
        <v>98</v>
      </c>
    </row>
    <row r="65" spans="1:3">
      <c r="A65" s="4" t="s">
        <v>54</v>
      </c>
      <c r="B65" s="6" t="n">
        <v>457</v>
      </c>
    </row>
    <row r="66" spans="1:3">
      <c r="A66" s="4" t="s">
        <v>55</v>
      </c>
      <c r="B66" s="6" t="n">
        <v>-605</v>
      </c>
    </row>
    <row r="67" spans="1:3">
      <c r="A67" s="4" t="s">
        <v>56</v>
      </c>
      <c r="B67" s="6" t="n">
        <v>-179526</v>
      </c>
    </row>
    <row r="68" spans="1:3">
      <c r="A68" s="4" t="s">
        <v>57</v>
      </c>
      <c r="B68" s="6" t="n">
        <v>-401</v>
      </c>
    </row>
    <row r="69" spans="1:3">
      <c r="A69" s="4" t="s">
        <v>58</v>
      </c>
      <c r="B69" s="6" t="n">
        <v>-179977</v>
      </c>
    </row>
    <row r="70" spans="1:3">
      <c r="A70" s="4" t="s">
        <v>59</v>
      </c>
      <c r="B70" s="6" t="n">
        <v>179965</v>
      </c>
    </row>
    <row r="71" spans="1:3">
      <c r="A71" s="4" t="s">
        <v>60</v>
      </c>
      <c r="B71" s="6" t="n">
        <v>-12</v>
      </c>
    </row>
    <row r="72" spans="1:3">
      <c r="A72" s="4" t="s">
        <v>61</v>
      </c>
      <c r="B72" s="7" t="n">
        <v>9235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80"/>
  </cols>
  <sheetData>
    <row r="1" spans="1:2">
      <c r="A1" s="1" t="s">
        <v>194</v>
      </c>
      <c r="B1" s="2" t="s">
        <v>1</v>
      </c>
    </row>
    <row r="2" spans="1:2">
      <c r="B2" s="2" t="s">
        <v>2</v>
      </c>
    </row>
    <row r="3" spans="1:2">
      <c r="A3" s="3" t="s">
        <v>165</v>
      </c>
    </row>
    <row r="4" spans="1:2">
      <c r="A4" s="4" t="s">
        <v>195</v>
      </c>
      <c r="B4" s="4" t="s">
        <v>196</v>
      </c>
    </row>
    <row r="5" spans="1:2">
      <c r="A5" s="4" t="s">
        <v>197</v>
      </c>
      <c r="B5" s="4" t="s">
        <v>198</v>
      </c>
    </row>
    <row r="6" spans="1:2">
      <c r="A6" s="4" t="s">
        <v>199</v>
      </c>
      <c r="B6" s="4" t="s">
        <v>200</v>
      </c>
    </row>
    <row r="7" spans="1:2">
      <c r="A7" s="4" t="s">
        <v>201</v>
      </c>
      <c r="B7"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03</v>
      </c>
      <c r="B1" s="2" t="s">
        <v>1</v>
      </c>
    </row>
    <row r="2" spans="1:2">
      <c r="B2" s="2" t="s">
        <v>2</v>
      </c>
    </row>
    <row r="3" spans="1:2">
      <c r="A3" s="3" t="s">
        <v>170</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6</v>
      </c>
      <c r="B1" s="2" t="s">
        <v>1</v>
      </c>
    </row>
    <row r="2" spans="1:2">
      <c r="B2" s="2" t="s">
        <v>2</v>
      </c>
    </row>
    <row r="3" spans="1:2">
      <c r="A3" s="3" t="s">
        <v>172</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209</v>
      </c>
      <c r="B1" s="2" t="s">
        <v>1</v>
      </c>
    </row>
    <row r="2" spans="1:2">
      <c r="B2" s="2" t="s">
        <v>2</v>
      </c>
    </row>
    <row r="3" spans="1:2">
      <c r="A3" s="3" t="s">
        <v>174</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80"/>
  </cols>
  <sheetData>
    <row r="1" spans="1:2">
      <c r="A1" s="1" t="s">
        <v>214</v>
      </c>
      <c r="B1" s="2" t="s">
        <v>1</v>
      </c>
    </row>
    <row r="2" spans="1:2">
      <c r="B2" s="2" t="s">
        <v>2</v>
      </c>
    </row>
    <row r="3" spans="1:2">
      <c r="A3" s="3" t="s">
        <v>179</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21</v>
      </c>
      <c r="B1" s="2" t="s">
        <v>1</v>
      </c>
    </row>
    <row r="2" spans="1:2">
      <c r="B2" s="2" t="s">
        <v>2</v>
      </c>
    </row>
    <row r="3" spans="1:2">
      <c r="A3" s="3" t="s">
        <v>183</v>
      </c>
    </row>
    <row r="4" spans="1:2">
      <c r="A4" s="4" t="s">
        <v>222</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224</v>
      </c>
      <c r="B1" s="2" t="s">
        <v>1</v>
      </c>
    </row>
    <row r="2" spans="1:2">
      <c r="B2" s="2" t="s">
        <v>2</v>
      </c>
    </row>
    <row r="3" spans="1:2">
      <c r="A3" s="3" t="s">
        <v>185</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37"/>
    <col customWidth="1" max="3" min="3" width="14"/>
    <col customWidth="1" max="4" min="4" width="47"/>
    <col customWidth="1" max="5" min="5" width="21"/>
  </cols>
  <sheetData>
    <row r="1" spans="1:5">
      <c r="A1" s="1" t="s">
        <v>229</v>
      </c>
      <c r="B1" s="2" t="s">
        <v>230</v>
      </c>
      <c r="C1" s="2" t="s">
        <v>231</v>
      </c>
      <c r="D1" s="2" t="s">
        <v>232</v>
      </c>
      <c r="E1" s="2" t="s">
        <v>233</v>
      </c>
    </row>
    <row r="2" spans="1:5">
      <c r="A2" s="3" t="s">
        <v>234</v>
      </c>
    </row>
    <row r="3" spans="1:5">
      <c r="A3" s="4" t="s">
        <v>235</v>
      </c>
      <c r="D3" s="7" t="n">
        <v>952449</v>
      </c>
      <c r="E3" s="7" t="n">
        <v>938278</v>
      </c>
    </row>
    <row r="4" spans="1:5">
      <c r="A4" s="4" t="s">
        <v>236</v>
      </c>
      <c r="D4" s="6" t="n">
        <v>194</v>
      </c>
    </row>
    <row r="5" spans="1:5">
      <c r="A5" s="4" t="s">
        <v>237</v>
      </c>
      <c r="D5" s="6" t="n">
        <v>13420</v>
      </c>
    </row>
    <row r="6" spans="1:5">
      <c r="A6" s="4" t="s">
        <v>238</v>
      </c>
      <c r="D6" s="6" t="n">
        <v>25</v>
      </c>
    </row>
    <row r="7" spans="1:5">
      <c r="A7" s="3" t="s">
        <v>239</v>
      </c>
    </row>
    <row r="8" spans="1:5">
      <c r="A8" s="4" t="s">
        <v>240</v>
      </c>
      <c r="D8" s="6" t="n">
        <v>1</v>
      </c>
    </row>
    <row r="9" spans="1:5">
      <c r="A9" s="3" t="s">
        <v>241</v>
      </c>
    </row>
    <row r="10" spans="1:5">
      <c r="A10" s="4" t="s">
        <v>35</v>
      </c>
      <c r="D10" s="7" t="n">
        <v>6574</v>
      </c>
      <c r="E10" s="6" t="n">
        <v>6850</v>
      </c>
    </row>
    <row r="11" spans="1:5">
      <c r="A11" s="4" t="s">
        <v>242</v>
      </c>
      <c r="D11" s="7" t="n">
        <v>661369</v>
      </c>
      <c r="E11" s="6" t="n">
        <v>657372</v>
      </c>
    </row>
    <row r="12" spans="1:5">
      <c r="A12" s="4" t="s">
        <v>243</v>
      </c>
    </row>
    <row r="13" spans="1:5">
      <c r="A13" s="3" t="s">
        <v>241</v>
      </c>
    </row>
    <row r="14" spans="1:5">
      <c r="A14" s="4" t="s">
        <v>35</v>
      </c>
      <c r="E14" s="6" t="n">
        <v>-1191</v>
      </c>
    </row>
    <row r="15" spans="1:5">
      <c r="A15" s="4" t="s">
        <v>242</v>
      </c>
      <c r="E15" s="7" t="n">
        <v>-1191</v>
      </c>
    </row>
    <row r="16" spans="1:5">
      <c r="A16" s="4" t="s">
        <v>244</v>
      </c>
    </row>
    <row r="17" spans="1:5">
      <c r="A17" s="3" t="s">
        <v>234</v>
      </c>
    </row>
    <row r="18" spans="1:5">
      <c r="A18" s="4" t="s">
        <v>245</v>
      </c>
      <c r="B18" s="7" t="n">
        <v>28886</v>
      </c>
    </row>
    <row r="19" spans="1:5">
      <c r="A19" s="4" t="s">
        <v>246</v>
      </c>
      <c r="C19" s="9" t="n">
        <v>2.29</v>
      </c>
    </row>
    <row r="20" spans="1:5">
      <c r="A20" s="4" t="s">
        <v>247</v>
      </c>
    </row>
    <row r="21" spans="1:5">
      <c r="A21" s="3" t="s">
        <v>234</v>
      </c>
    </row>
    <row r="22" spans="1:5">
      <c r="A22" s="4" t="s">
        <v>248</v>
      </c>
      <c r="B22" s="7" t="n">
        <v>165635</v>
      </c>
    </row>
    <row r="23" spans="1:5">
      <c r="A23" s="4" t="s">
        <v>249</v>
      </c>
    </row>
    <row r="24" spans="1:5">
      <c r="A24" s="3" t="s">
        <v>234</v>
      </c>
    </row>
    <row r="25" spans="1:5">
      <c r="A25" s="4" t="s">
        <v>250</v>
      </c>
      <c r="D25" s="7" t="n">
        <v>22</v>
      </c>
    </row>
    <row r="26" spans="1:5">
      <c r="A26" s="4" t="s">
        <v>245</v>
      </c>
      <c r="D26" s="7" t="n">
        <v>28886</v>
      </c>
    </row>
    <row r="27" spans="1:5">
      <c r="A27" s="4" t="s">
        <v>251</v>
      </c>
      <c r="D27" s="7" t="n">
        <v>26135</v>
      </c>
    </row>
    <row r="28" spans="1:5">
      <c r="A28" s="4" t="s">
        <v>252</v>
      </c>
    </row>
    <row r="29" spans="1:5">
      <c r="A29" s="3" t="s">
        <v>234</v>
      </c>
    </row>
    <row r="30" spans="1:5">
      <c r="A30" s="4" t="s">
        <v>253</v>
      </c>
      <c r="B30" s="6" t="n">
        <v>8625000</v>
      </c>
    </row>
    <row r="31" spans="1:5">
      <c r="A31" s="4" t="s">
        <v>250</v>
      </c>
      <c r="B31" s="7" t="n">
        <v>22</v>
      </c>
    </row>
    <row r="32" spans="1:5">
      <c r="A32" s="4" t="s">
        <v>248</v>
      </c>
      <c r="B32" s="7" t="n">
        <v>176942</v>
      </c>
    </row>
    <row r="33" spans="1:5">
      <c r="A33" s="4" t="s">
        <v>254</v>
      </c>
    </row>
    <row r="34" spans="1:5">
      <c r="A34" s="3" t="s">
        <v>234</v>
      </c>
    </row>
    <row r="35" spans="1:5">
      <c r="A35" s="4" t="s">
        <v>248</v>
      </c>
      <c r="B35" s="7" t="n">
        <v>165635</v>
      </c>
    </row>
    <row r="36" spans="1:5">
      <c r="A36" s="4" t="s">
        <v>255</v>
      </c>
    </row>
    <row r="37" spans="1:5">
      <c r="A37" s="3" t="s">
        <v>234</v>
      </c>
    </row>
    <row r="38" spans="1:5">
      <c r="A38" s="4" t="s">
        <v>256</v>
      </c>
      <c r="D38" s="4" t="s">
        <v>257</v>
      </c>
    </row>
    <row r="39" spans="1:5">
      <c r="A39" s="4" t="s">
        <v>235</v>
      </c>
      <c r="D39" s="7" t="n">
        <v>0</v>
      </c>
    </row>
    <row r="40" spans="1:5">
      <c r="A40" s="4" t="s">
        <v>258</v>
      </c>
    </row>
    <row r="41" spans="1:5">
      <c r="A41" s="3" t="s">
        <v>234</v>
      </c>
    </row>
    <row r="42" spans="1:5">
      <c r="A42" s="4" t="s">
        <v>259</v>
      </c>
      <c r="D42" s="4" t="s">
        <v>25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15"/>
  </cols>
  <sheetData>
    <row r="1" spans="1:2">
      <c r="A1" s="1" t="s">
        <v>260</v>
      </c>
      <c r="B1" s="2" t="s">
        <v>1</v>
      </c>
    </row>
    <row r="2" spans="1:2">
      <c r="B2" s="2" t="s">
        <v>2</v>
      </c>
    </row>
    <row r="3" spans="1:2">
      <c r="A3" s="4" t="s">
        <v>261</v>
      </c>
    </row>
    <row r="4" spans="1:2">
      <c r="A4" s="3" t="s">
        <v>167</v>
      </c>
    </row>
    <row r="5" spans="1:2">
      <c r="A5" s="4" t="s">
        <v>262</v>
      </c>
      <c r="B5" s="4" t="s">
        <v>263</v>
      </c>
    </row>
    <row r="6" spans="1:2">
      <c r="A6" s="4" t="s">
        <v>264</v>
      </c>
    </row>
    <row r="7" spans="1:2">
      <c r="A7" s="3" t="s">
        <v>167</v>
      </c>
    </row>
    <row r="8" spans="1:2">
      <c r="A8" s="4" t="s">
        <v>262</v>
      </c>
      <c r="B8"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3</v>
      </c>
      <c r="B1" s="2" t="s">
        <v>2</v>
      </c>
      <c r="C1" s="2" t="s">
        <v>25</v>
      </c>
    </row>
    <row r="2" spans="1:3">
      <c r="A2" s="3" t="s">
        <v>64</v>
      </c>
    </row>
    <row r="3" spans="1:3">
      <c r="A3" s="4" t="s">
        <v>65</v>
      </c>
      <c r="B3" s="7" t="n">
        <v>7949</v>
      </c>
      <c r="C3" s="7" t="n">
        <v>7435</v>
      </c>
    </row>
    <row r="4" spans="1:3">
      <c r="A4" s="4" t="s">
        <v>66</v>
      </c>
      <c r="B4" s="6" t="n">
        <v>144733</v>
      </c>
      <c r="C4" s="6" t="n">
        <v>138163</v>
      </c>
    </row>
    <row r="5" spans="1:3">
      <c r="A5" s="4" t="s">
        <v>67</v>
      </c>
      <c r="B5" s="7" t="n">
        <v>22466</v>
      </c>
      <c r="C5" s="7" t="n">
        <v>22378</v>
      </c>
    </row>
    <row r="6" spans="1:3">
      <c r="A6" s="4" t="s">
        <v>68</v>
      </c>
      <c r="B6" s="8" t="n">
        <v>0.01</v>
      </c>
      <c r="C6" s="8" t="n">
        <v>0.01</v>
      </c>
    </row>
    <row r="7" spans="1:3">
      <c r="A7" s="4" t="s">
        <v>69</v>
      </c>
      <c r="B7" s="6" t="n">
        <v>1000000</v>
      </c>
      <c r="C7" s="6" t="n">
        <v>1000000</v>
      </c>
    </row>
    <row r="8" spans="1:3">
      <c r="A8" s="4" t="s">
        <v>70</v>
      </c>
      <c r="B8" s="6" t="n">
        <v>0</v>
      </c>
      <c r="C8" s="6" t="n">
        <v>0</v>
      </c>
    </row>
    <row r="9" spans="1:3">
      <c r="A9" s="4" t="s">
        <v>71</v>
      </c>
      <c r="B9" s="8" t="n">
        <v>0.01</v>
      </c>
      <c r="C9" s="8" t="n">
        <v>0.01</v>
      </c>
    </row>
    <row r="10" spans="1:3">
      <c r="A10" s="4" t="s">
        <v>72</v>
      </c>
      <c r="B10" s="6" t="n">
        <v>29770000</v>
      </c>
      <c r="C10" s="6" t="n">
        <v>29770000</v>
      </c>
    </row>
    <row r="11" spans="1:3">
      <c r="A11" s="4" t="s">
        <v>73</v>
      </c>
      <c r="B11" s="6" t="n">
        <v>22213967</v>
      </c>
      <c r="C11" s="6" t="n">
        <v>22213967</v>
      </c>
    </row>
    <row r="12" spans="1:3">
      <c r="A12" s="4" t="s">
        <v>74</v>
      </c>
      <c r="B12" s="6" t="n">
        <v>22213967</v>
      </c>
      <c r="C12" s="6" t="n">
        <v>2221396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6"/>
    <col customWidth="1" max="2" min="2" width="21"/>
  </cols>
  <sheetData>
    <row r="1" spans="1:2">
      <c r="A1" s="1" t="s">
        <v>266</v>
      </c>
      <c r="B1" s="2" t="s">
        <v>1</v>
      </c>
    </row>
    <row r="2" spans="1:2">
      <c r="B2" s="2" t="s">
        <v>267</v>
      </c>
    </row>
    <row r="3" spans="1:2">
      <c r="A3" s="3" t="s">
        <v>36</v>
      </c>
    </row>
    <row r="4" spans="1:2">
      <c r="A4" s="4" t="s">
        <v>268</v>
      </c>
      <c r="B4" s="7" t="n">
        <v>569318</v>
      </c>
    </row>
    <row r="5" spans="1:2">
      <c r="A5" s="4" t="s">
        <v>269</v>
      </c>
      <c r="B5" s="6" t="n">
        <v>-3</v>
      </c>
    </row>
    <row r="6" spans="1:2">
      <c r="A6" s="4" t="s">
        <v>270</v>
      </c>
      <c r="B6" s="7" t="n">
        <v>569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1</v>
      </c>
      <c r="B1" s="2" t="s">
        <v>2</v>
      </c>
      <c r="C1" s="2" t="s">
        <v>25</v>
      </c>
    </row>
    <row r="2" spans="1:3">
      <c r="A2" s="3" t="s">
        <v>172</v>
      </c>
    </row>
    <row r="3" spans="1:3">
      <c r="A3" s="4" t="s">
        <v>272</v>
      </c>
      <c r="B3" s="7" t="n">
        <v>0</v>
      </c>
      <c r="C3" s="7" t="n">
        <v>0</v>
      </c>
    </row>
    <row r="4" spans="1:3">
      <c r="A4" s="4" t="s">
        <v>273</v>
      </c>
      <c r="B4" s="6" t="n">
        <v>697555</v>
      </c>
      <c r="C4" s="6" t="n">
        <v>692717</v>
      </c>
    </row>
    <row r="5" spans="1:3">
      <c r="A5" s="4" t="s">
        <v>274</v>
      </c>
    </row>
    <row r="6" spans="1:3">
      <c r="A6" s="3" t="s">
        <v>172</v>
      </c>
    </row>
    <row r="7" spans="1:3">
      <c r="A7" s="4" t="s">
        <v>275</v>
      </c>
      <c r="B7" s="6" t="n">
        <v>81760</v>
      </c>
      <c r="C7" s="6" t="n">
        <v>75922</v>
      </c>
    </row>
    <row r="8" spans="1:3">
      <c r="A8" s="4" t="s">
        <v>273</v>
      </c>
      <c r="B8" s="6" t="n">
        <v>81760</v>
      </c>
      <c r="C8" s="6" t="n">
        <v>75922</v>
      </c>
    </row>
    <row r="9" spans="1:3">
      <c r="A9" s="4" t="s">
        <v>276</v>
      </c>
    </row>
    <row r="10" spans="1:3">
      <c r="A10" s="3" t="s">
        <v>172</v>
      </c>
    </row>
    <row r="11" spans="1:3">
      <c r="A11" s="4" t="s">
        <v>275</v>
      </c>
      <c r="B11" s="6" t="n">
        <v>376292</v>
      </c>
      <c r="C11" s="6" t="n">
        <v>374453</v>
      </c>
    </row>
    <row r="12" spans="1:3">
      <c r="A12" s="4" t="s">
        <v>273</v>
      </c>
      <c r="B12" s="6" t="n">
        <v>377235</v>
      </c>
      <c r="C12" s="6" t="n">
        <v>378235</v>
      </c>
    </row>
    <row r="13" spans="1:3">
      <c r="A13" s="4" t="s">
        <v>277</v>
      </c>
    </row>
    <row r="14" spans="1:3">
      <c r="A14" s="3" t="s">
        <v>172</v>
      </c>
    </row>
    <row r="15" spans="1:3">
      <c r="A15" s="4" t="s">
        <v>275</v>
      </c>
      <c r="B15" s="6" t="n">
        <v>233788</v>
      </c>
      <c r="C15" s="6" t="n">
        <v>237963</v>
      </c>
    </row>
    <row r="16" spans="1:3">
      <c r="A16" s="4" t="s">
        <v>273</v>
      </c>
      <c r="B16" s="6" t="n">
        <v>238559</v>
      </c>
      <c r="C16" s="6" t="n">
        <v>238559</v>
      </c>
    </row>
    <row r="17" spans="1:3">
      <c r="A17" s="4" t="s">
        <v>278</v>
      </c>
    </row>
    <row r="18" spans="1:3">
      <c r="A18" s="3" t="s">
        <v>172</v>
      </c>
    </row>
    <row r="19" spans="1:3">
      <c r="A19" s="4" t="s">
        <v>50</v>
      </c>
      <c r="B19" s="6" t="n">
        <v>107414</v>
      </c>
      <c r="C19" s="6" t="n">
        <v>108211</v>
      </c>
    </row>
    <row r="20" spans="1:3">
      <c r="A20" s="4" t="s">
        <v>279</v>
      </c>
    </row>
    <row r="21" spans="1:3">
      <c r="A21" s="3" t="s">
        <v>172</v>
      </c>
    </row>
    <row r="22" spans="1:3">
      <c r="A22" s="4" t="s">
        <v>280</v>
      </c>
      <c r="B22" s="6" t="n">
        <v>3</v>
      </c>
      <c r="C22" s="6" t="n">
        <v>238</v>
      </c>
    </row>
    <row r="23" spans="1:3">
      <c r="A23" s="4" t="s">
        <v>281</v>
      </c>
    </row>
    <row r="24" spans="1:3">
      <c r="A24" s="3" t="s">
        <v>172</v>
      </c>
    </row>
    <row r="25" spans="1:3">
      <c r="A25" s="4" t="s">
        <v>282</v>
      </c>
      <c r="B25" s="6" t="n">
        <v>715</v>
      </c>
      <c r="C25" s="6" t="n">
        <v>426</v>
      </c>
    </row>
    <row r="26" spans="1:3">
      <c r="A26" s="4" t="s">
        <v>283</v>
      </c>
    </row>
    <row r="27" spans="1:3">
      <c r="A27" s="3" t="s">
        <v>172</v>
      </c>
    </row>
    <row r="28" spans="1:3">
      <c r="A28" s="4" t="s">
        <v>280</v>
      </c>
      <c r="B28" s="6" t="n">
        <v>3</v>
      </c>
      <c r="C28" s="6" t="n">
        <v>238</v>
      </c>
    </row>
    <row r="29" spans="1:3">
      <c r="A29" s="4" t="s">
        <v>284</v>
      </c>
    </row>
    <row r="30" spans="1:3">
      <c r="A30" s="3" t="s">
        <v>172</v>
      </c>
    </row>
    <row r="31" spans="1:3">
      <c r="A31" s="4" t="s">
        <v>282</v>
      </c>
      <c r="B31" s="6" t="n">
        <v>715</v>
      </c>
      <c r="C31" s="6" t="n">
        <v>426</v>
      </c>
    </row>
    <row r="32" spans="1:3">
      <c r="A32" s="4" t="s">
        <v>285</v>
      </c>
    </row>
    <row r="33" spans="1:3">
      <c r="A33" s="3" t="s">
        <v>172</v>
      </c>
    </row>
    <row r="34" spans="1:3">
      <c r="A34" s="4" t="s">
        <v>50</v>
      </c>
      <c r="B34" s="7" t="n">
        <v>107414</v>
      </c>
      <c r="C34" s="7" t="n">
        <v>10821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6</v>
      </c>
      <c r="B1" s="2" t="s">
        <v>2</v>
      </c>
      <c r="C1" s="2" t="s">
        <v>25</v>
      </c>
    </row>
    <row r="2" spans="1:3">
      <c r="A2" s="3" t="s">
        <v>287</v>
      </c>
    </row>
    <row r="3" spans="1:3">
      <c r="A3" s="4" t="s">
        <v>288</v>
      </c>
      <c r="B3" s="7" t="n">
        <v>10325</v>
      </c>
      <c r="C3" s="7" t="n">
        <v>13041</v>
      </c>
    </row>
    <row r="4" spans="1:3">
      <c r="A4" s="4" t="s">
        <v>289</v>
      </c>
      <c r="B4" s="6" t="n">
        <v>11171</v>
      </c>
      <c r="C4" s="6" t="n">
        <v>9463</v>
      </c>
    </row>
    <row r="5" spans="1:3">
      <c r="A5" s="4" t="s">
        <v>40</v>
      </c>
      <c r="B5" s="6" t="n">
        <v>21496</v>
      </c>
      <c r="C5" s="6" t="n">
        <v>22504</v>
      </c>
    </row>
    <row r="6" spans="1:3">
      <c r="A6" s="3" t="s">
        <v>290</v>
      </c>
    </row>
    <row r="7" spans="1:3">
      <c r="A7" s="4" t="s">
        <v>291</v>
      </c>
      <c r="B7" s="6" t="n">
        <v>23779</v>
      </c>
      <c r="C7" s="6" t="n">
        <v>20506</v>
      </c>
    </row>
    <row r="8" spans="1:3">
      <c r="A8" s="4" t="s">
        <v>292</v>
      </c>
      <c r="B8" s="6" t="n">
        <v>7331</v>
      </c>
      <c r="C8" s="6" t="n">
        <v>6282</v>
      </c>
    </row>
    <row r="9" spans="1:3">
      <c r="A9" s="4" t="s">
        <v>41</v>
      </c>
      <c r="B9" s="7" t="n">
        <v>31110</v>
      </c>
      <c r="C9" s="7" t="n">
        <v>2678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15"/>
  </cols>
  <sheetData>
    <row r="1" spans="1:2">
      <c r="A1" s="1" t="s">
        <v>293</v>
      </c>
      <c r="B1" s="2" t="s">
        <v>1</v>
      </c>
    </row>
    <row r="2" spans="1:2">
      <c r="B2" s="2" t="s">
        <v>2</v>
      </c>
    </row>
    <row r="3" spans="1:2">
      <c r="A3" s="4" t="s">
        <v>294</v>
      </c>
    </row>
    <row r="4" spans="1:2">
      <c r="A4" s="3" t="s">
        <v>176</v>
      </c>
    </row>
    <row r="5" spans="1:2">
      <c r="A5" s="4" t="s">
        <v>295</v>
      </c>
      <c r="B5" s="4" t="s">
        <v>296</v>
      </c>
    </row>
    <row r="6" spans="1:2">
      <c r="A6" s="4" t="s">
        <v>297</v>
      </c>
    </row>
    <row r="7" spans="1:2">
      <c r="A7" s="3" t="s">
        <v>176</v>
      </c>
    </row>
    <row r="8" spans="1:2">
      <c r="A8" s="4" t="s">
        <v>295</v>
      </c>
      <c r="B8"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58"/>
    <col customWidth="1" max="2" min="2" width="15"/>
    <col customWidth="1" max="3" min="3" width="16"/>
  </cols>
  <sheetData>
    <row r="1" spans="1:3">
      <c r="A1" s="1" t="s">
        <v>299</v>
      </c>
      <c r="B1" s="2" t="s">
        <v>1</v>
      </c>
      <c r="C1" s="2" t="s">
        <v>300</v>
      </c>
    </row>
    <row r="2" spans="1:3">
      <c r="B2" s="2" t="s">
        <v>2</v>
      </c>
      <c r="C2" s="2" t="s">
        <v>25</v>
      </c>
    </row>
    <row r="3" spans="1:3">
      <c r="A3" s="3" t="s">
        <v>178</v>
      </c>
    </row>
    <row r="4" spans="1:3">
      <c r="A4" s="4" t="s">
        <v>301</v>
      </c>
      <c r="B4" s="7" t="n">
        <v>697555</v>
      </c>
      <c r="C4" s="7" t="n">
        <v>692717</v>
      </c>
    </row>
    <row r="5" spans="1:3">
      <c r="A5" s="4" t="s">
        <v>302</v>
      </c>
      <c r="B5" s="6" t="n">
        <v>-9015</v>
      </c>
      <c r="C5" s="6" t="n">
        <v>-9735</v>
      </c>
    </row>
    <row r="6" spans="1:3">
      <c r="A6" s="4" t="s">
        <v>303</v>
      </c>
      <c r="B6" s="6" t="n">
        <v>-27171</v>
      </c>
      <c r="C6" s="6" t="n">
        <v>-25610</v>
      </c>
    </row>
    <row r="7" spans="1:3">
      <c r="A7" s="4" t="s">
        <v>304</v>
      </c>
      <c r="B7" s="6" t="n">
        <v>661369</v>
      </c>
      <c r="C7" s="6" t="n">
        <v>657372</v>
      </c>
    </row>
    <row r="8" spans="1:3">
      <c r="A8" s="3" t="s">
        <v>305</v>
      </c>
    </row>
    <row r="9" spans="1:3">
      <c r="A9" s="4" t="s">
        <v>306</v>
      </c>
      <c r="B9" s="6" t="n">
        <v>20806</v>
      </c>
    </row>
    <row r="10" spans="1:3">
      <c r="A10" s="6" t="n">
        <v>2017</v>
      </c>
      <c r="B10" s="6" t="n">
        <v>25132</v>
      </c>
    </row>
    <row r="11" spans="1:3">
      <c r="A11" s="6" t="n">
        <v>2018</v>
      </c>
      <c r="B11" s="6" t="n">
        <v>24320</v>
      </c>
    </row>
    <row r="12" spans="1:3">
      <c r="A12" s="6" t="n">
        <v>2019</v>
      </c>
      <c r="B12" s="6" t="n">
        <v>380643</v>
      </c>
    </row>
    <row r="13" spans="1:3">
      <c r="A13" s="6" t="n">
        <v>2020</v>
      </c>
      <c r="B13" s="6" t="n">
        <v>244992</v>
      </c>
    </row>
    <row r="14" spans="1:3">
      <c r="A14" s="4" t="s">
        <v>307</v>
      </c>
      <c r="B14" s="6" t="n">
        <v>1662</v>
      </c>
    </row>
    <row r="15" spans="1:3">
      <c r="A15" s="4" t="s">
        <v>274</v>
      </c>
    </row>
    <row r="16" spans="1:3">
      <c r="A16" s="3" t="s">
        <v>178</v>
      </c>
    </row>
    <row r="17" spans="1:3">
      <c r="A17" s="4" t="s">
        <v>301</v>
      </c>
      <c r="B17" s="6" t="n">
        <v>81760</v>
      </c>
      <c r="C17" s="6" t="n">
        <v>75922</v>
      </c>
    </row>
    <row r="18" spans="1:3">
      <c r="A18" s="4" t="s">
        <v>308</v>
      </c>
    </row>
    <row r="19" spans="1:3">
      <c r="A19" s="3" t="s">
        <v>178</v>
      </c>
    </row>
    <row r="20" spans="1:3">
      <c r="A20" s="4" t="s">
        <v>301</v>
      </c>
      <c r="B20" s="6" t="n">
        <v>377235</v>
      </c>
      <c r="C20" s="6" t="n">
        <v>378235</v>
      </c>
    </row>
    <row r="21" spans="1:3">
      <c r="A21" s="4" t="s">
        <v>309</v>
      </c>
      <c r="B21" s="7" t="n">
        <v>1000</v>
      </c>
      <c r="C21" s="6" t="n">
        <v>1000</v>
      </c>
    </row>
    <row r="22" spans="1:3">
      <c r="A22" s="4" t="s">
        <v>310</v>
      </c>
      <c r="B22" s="4" t="s">
        <v>311</v>
      </c>
    </row>
    <row r="23" spans="1:3">
      <c r="A23" s="4" t="s">
        <v>312</v>
      </c>
    </row>
    <row r="24" spans="1:3">
      <c r="A24" s="3" t="s">
        <v>178</v>
      </c>
    </row>
    <row r="25" spans="1:3">
      <c r="A25" s="4" t="s">
        <v>301</v>
      </c>
      <c r="B25" s="7" t="n">
        <v>238559</v>
      </c>
      <c r="C25" s="6" t="n">
        <v>238559</v>
      </c>
    </row>
    <row r="26" spans="1:3">
      <c r="A26" s="4" t="s">
        <v>310</v>
      </c>
      <c r="B26" s="4" t="s">
        <v>313</v>
      </c>
    </row>
    <row r="27" spans="1:3">
      <c r="A27" s="4" t="s">
        <v>314</v>
      </c>
    </row>
    <row r="28" spans="1:3">
      <c r="A28" s="3" t="s">
        <v>178</v>
      </c>
    </row>
    <row r="29" spans="1:3">
      <c r="A29" s="4" t="s">
        <v>301</v>
      </c>
      <c r="B29" s="7" t="n">
        <v>60072</v>
      </c>
      <c r="C29" s="6" t="n">
        <v>59578</v>
      </c>
    </row>
    <row r="30" spans="1:3">
      <c r="A30" s="4" t="s">
        <v>315</v>
      </c>
      <c r="B30" s="4" t="s">
        <v>316</v>
      </c>
    </row>
    <row r="31" spans="1:3">
      <c r="A31" s="4" t="s">
        <v>317</v>
      </c>
      <c r="B31" s="4" t="s">
        <v>318</v>
      </c>
    </row>
    <row r="32" spans="1:3">
      <c r="A32" s="4" t="s">
        <v>319</v>
      </c>
    </row>
    <row r="33" spans="1:3">
      <c r="A33" s="3" t="s">
        <v>178</v>
      </c>
    </row>
    <row r="34" spans="1:3">
      <c r="A34" s="4" t="s">
        <v>301</v>
      </c>
      <c r="B34" s="7" t="n">
        <v>3407</v>
      </c>
      <c r="C34" s="6" t="n">
        <v>3527</v>
      </c>
    </row>
    <row r="35" spans="1:3">
      <c r="A35" s="4" t="s">
        <v>310</v>
      </c>
      <c r="B35" s="4" t="s">
        <v>320</v>
      </c>
    </row>
    <row r="36" spans="1:3">
      <c r="A36" s="4" t="s">
        <v>321</v>
      </c>
    </row>
    <row r="37" spans="1:3">
      <c r="A37" s="3" t="s">
        <v>178</v>
      </c>
    </row>
    <row r="38" spans="1:3">
      <c r="A38" s="4" t="s">
        <v>301</v>
      </c>
      <c r="B38" s="7" t="n">
        <v>18282</v>
      </c>
      <c r="C38" s="7" t="n">
        <v>12818</v>
      </c>
    </row>
    <row r="39" spans="1:3">
      <c r="A39" s="4" t="s">
        <v>315</v>
      </c>
      <c r="B39" s="4" t="s">
        <v>322</v>
      </c>
    </row>
    <row r="40" spans="1:3">
      <c r="A40" s="4" t="s">
        <v>317</v>
      </c>
      <c r="B40"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25"/>
    <col customWidth="1" max="3" min="3" width="21"/>
  </cols>
  <sheetData>
    <row r="1" spans="1:3">
      <c r="A1" s="1" t="s">
        <v>324</v>
      </c>
      <c r="B1" s="2" t="s">
        <v>1</v>
      </c>
      <c r="C1" s="2" t="s">
        <v>300</v>
      </c>
    </row>
    <row r="2" spans="1:3">
      <c r="B2" s="2" t="s">
        <v>325</v>
      </c>
      <c r="C2" s="2" t="s">
        <v>233</v>
      </c>
    </row>
    <row r="3" spans="1:3">
      <c r="A3" s="4" t="s">
        <v>326</v>
      </c>
    </row>
    <row r="4" spans="1:3">
      <c r="A4" s="3" t="s">
        <v>326</v>
      </c>
    </row>
    <row r="5" spans="1:3">
      <c r="A5" s="4" t="s">
        <v>327</v>
      </c>
      <c r="B5" s="7" t="n">
        <v>50000</v>
      </c>
    </row>
    <row r="6" spans="1:3">
      <c r="A6" s="4" t="s">
        <v>328</v>
      </c>
      <c r="B6" s="4" t="s">
        <v>329</v>
      </c>
    </row>
    <row r="7" spans="1:3">
      <c r="A7" s="4" t="s">
        <v>330</v>
      </c>
      <c r="B7" s="7" t="n">
        <v>0</v>
      </c>
    </row>
    <row r="8" spans="1:3">
      <c r="A8" s="4" t="s">
        <v>331</v>
      </c>
    </row>
    <row r="9" spans="1:3">
      <c r="A9" s="3" t="s">
        <v>326</v>
      </c>
    </row>
    <row r="10" spans="1:3">
      <c r="A10" s="4" t="s">
        <v>332</v>
      </c>
      <c r="B10" s="6" t="n">
        <v>7</v>
      </c>
    </row>
    <row r="11" spans="1:3">
      <c r="A11" s="4" t="s">
        <v>333</v>
      </c>
    </row>
    <row r="12" spans="1:3">
      <c r="A12" s="3" t="s">
        <v>326</v>
      </c>
    </row>
    <row r="13" spans="1:3">
      <c r="A13" s="4" t="s">
        <v>332</v>
      </c>
      <c r="B13" s="9" t="n">
        <v>6.5</v>
      </c>
    </row>
    <row r="14" spans="1:3">
      <c r="A14" s="4" t="s">
        <v>334</v>
      </c>
    </row>
    <row r="15" spans="1:3">
      <c r="A15" s="3" t="s">
        <v>326</v>
      </c>
    </row>
    <row r="16" spans="1:3">
      <c r="A16" s="4" t="s">
        <v>332</v>
      </c>
      <c r="B16" s="6" t="n">
        <v>6</v>
      </c>
    </row>
    <row r="17" spans="1:3">
      <c r="A17" s="4" t="s">
        <v>335</v>
      </c>
    </row>
    <row r="18" spans="1:3">
      <c r="A18" s="3" t="s">
        <v>336</v>
      </c>
    </row>
    <row r="19" spans="1:3">
      <c r="A19" s="4" t="s">
        <v>337</v>
      </c>
      <c r="B19" s="6" t="n">
        <v>2</v>
      </c>
    </row>
    <row r="20" spans="1:3">
      <c r="A20" s="4" t="s">
        <v>338</v>
      </c>
      <c r="B20" s="7" t="n">
        <v>320000</v>
      </c>
    </row>
    <row r="21" spans="1:3">
      <c r="A21" s="4" t="s">
        <v>339</v>
      </c>
      <c r="B21" s="6" t="n">
        <v>501</v>
      </c>
    </row>
    <row r="22" spans="1:3">
      <c r="A22" s="4" t="s">
        <v>340</v>
      </c>
      <c r="B22" s="6" t="n">
        <v>100</v>
      </c>
    </row>
    <row r="23" spans="1:3">
      <c r="A23" s="4" t="s">
        <v>341</v>
      </c>
      <c r="B23" s="7" t="n">
        <v>401</v>
      </c>
    </row>
    <row r="24" spans="1:3">
      <c r="A24" s="4" t="s">
        <v>342</v>
      </c>
      <c r="B24" s="4" t="s">
        <v>343</v>
      </c>
    </row>
    <row r="25" spans="1:3">
      <c r="A25" s="4" t="s">
        <v>344</v>
      </c>
    </row>
    <row r="26" spans="1:3">
      <c r="A26" s="3" t="s">
        <v>178</v>
      </c>
    </row>
    <row r="27" spans="1:3">
      <c r="A27" s="4" t="s">
        <v>345</v>
      </c>
      <c r="B27" s="7" t="n">
        <v>400000</v>
      </c>
    </row>
    <row r="28" spans="1:3">
      <c r="A28" s="4" t="s">
        <v>346</v>
      </c>
      <c r="B28" s="4" t="s">
        <v>347</v>
      </c>
    </row>
    <row r="29" spans="1:3">
      <c r="A29" s="4" t="s">
        <v>348</v>
      </c>
      <c r="B29" s="4" t="s">
        <v>257</v>
      </c>
    </row>
    <row r="30" spans="1:3">
      <c r="A30" s="4" t="s">
        <v>349</v>
      </c>
    </row>
    <row r="31" spans="1:3">
      <c r="A31" s="3" t="s">
        <v>178</v>
      </c>
    </row>
    <row r="32" spans="1:3">
      <c r="A32" s="4" t="s">
        <v>350</v>
      </c>
      <c r="B32" s="4" t="s">
        <v>329</v>
      </c>
    </row>
    <row r="33" spans="1:3">
      <c r="A33" s="4" t="s">
        <v>351</v>
      </c>
    </row>
    <row r="34" spans="1:3">
      <c r="A34" s="3" t="s">
        <v>178</v>
      </c>
    </row>
    <row r="35" spans="1:3">
      <c r="A35" s="4" t="s">
        <v>352</v>
      </c>
      <c r="B35" s="4" t="s">
        <v>265</v>
      </c>
    </row>
    <row r="36" spans="1:3">
      <c r="A36" s="4" t="s">
        <v>350</v>
      </c>
      <c r="B36" s="4" t="s">
        <v>353</v>
      </c>
    </row>
    <row r="37" spans="1:3">
      <c r="A37" s="4" t="s">
        <v>354</v>
      </c>
    </row>
    <row r="38" spans="1:3">
      <c r="A38" s="3" t="s">
        <v>178</v>
      </c>
    </row>
    <row r="39" spans="1:3">
      <c r="A39" s="4" t="s">
        <v>350</v>
      </c>
      <c r="B39" s="4" t="s">
        <v>355</v>
      </c>
    </row>
    <row r="40" spans="1:3">
      <c r="A40" s="4" t="s">
        <v>356</v>
      </c>
      <c r="B40" s="4" t="s">
        <v>357</v>
      </c>
    </row>
    <row r="41" spans="1:3">
      <c r="A41" s="4" t="s">
        <v>358</v>
      </c>
    </row>
    <row r="42" spans="1:3">
      <c r="A42" s="3" t="s">
        <v>178</v>
      </c>
    </row>
    <row r="43" spans="1:3">
      <c r="A43" s="4" t="s">
        <v>345</v>
      </c>
      <c r="B43" s="7" t="n">
        <v>240000</v>
      </c>
    </row>
    <row r="44" spans="1:3">
      <c r="A44" s="4" t="s">
        <v>346</v>
      </c>
      <c r="B44" s="4" t="s">
        <v>359</v>
      </c>
    </row>
    <row r="45" spans="1:3">
      <c r="A45" s="4" t="s">
        <v>360</v>
      </c>
    </row>
    <row r="46" spans="1:3">
      <c r="A46" s="3" t="s">
        <v>178</v>
      </c>
    </row>
    <row r="47" spans="1:3">
      <c r="A47" s="4" t="s">
        <v>350</v>
      </c>
      <c r="B47" s="4" t="s">
        <v>329</v>
      </c>
    </row>
    <row r="48" spans="1:3">
      <c r="A48" s="4" t="s">
        <v>361</v>
      </c>
    </row>
    <row r="49" spans="1:3">
      <c r="A49" s="3" t="s">
        <v>178</v>
      </c>
    </row>
    <row r="50" spans="1:3">
      <c r="A50" s="4" t="s">
        <v>352</v>
      </c>
      <c r="B50" s="4" t="s">
        <v>265</v>
      </c>
    </row>
    <row r="51" spans="1:3">
      <c r="A51" s="4" t="s">
        <v>350</v>
      </c>
      <c r="B51" s="4" t="s">
        <v>362</v>
      </c>
    </row>
    <row r="52" spans="1:3">
      <c r="A52" s="4" t="s">
        <v>363</v>
      </c>
    </row>
    <row r="53" spans="1:3">
      <c r="A53" s="3" t="s">
        <v>178</v>
      </c>
    </row>
    <row r="54" spans="1:3">
      <c r="A54" s="4" t="s">
        <v>350</v>
      </c>
      <c r="B54" s="4" t="s">
        <v>364</v>
      </c>
    </row>
    <row r="55" spans="1:3">
      <c r="A55" s="4" t="s">
        <v>356</v>
      </c>
      <c r="B55" s="4" t="s">
        <v>357</v>
      </c>
    </row>
    <row r="56" spans="1:3">
      <c r="A56" s="4" t="s">
        <v>308</v>
      </c>
    </row>
    <row r="57" spans="1:3">
      <c r="A57" s="3" t="s">
        <v>178</v>
      </c>
    </row>
    <row r="58" spans="1:3">
      <c r="A58" s="4" t="s">
        <v>309</v>
      </c>
      <c r="B58" s="7" t="n">
        <v>1000</v>
      </c>
      <c r="C58" s="7" t="n">
        <v>1000</v>
      </c>
    </row>
    <row r="59" spans="1:3">
      <c r="A59" s="4" t="s">
        <v>365</v>
      </c>
    </row>
    <row r="60" spans="1:3">
      <c r="A60" s="3" t="s">
        <v>178</v>
      </c>
    </row>
    <row r="61" spans="1:3">
      <c r="A61" s="4" t="s">
        <v>366</v>
      </c>
      <c r="B61" s="7"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6"/>
    <col customWidth="1" max="2" min="2" width="15"/>
    <col customWidth="1" max="3" min="3" width="14"/>
  </cols>
  <sheetData>
    <row r="1" spans="1:3">
      <c r="A1" s="1" t="s">
        <v>367</v>
      </c>
      <c r="B1" s="2" t="s">
        <v>1</v>
      </c>
    </row>
    <row r="2" spans="1:3">
      <c r="B2" s="2" t="s">
        <v>2</v>
      </c>
      <c r="C2" s="2" t="s">
        <v>76</v>
      </c>
    </row>
    <row r="3" spans="1:3">
      <c r="A3" s="3" t="s">
        <v>181</v>
      </c>
    </row>
    <row r="4" spans="1:3">
      <c r="A4" s="4" t="s">
        <v>368</v>
      </c>
      <c r="B4" s="4" t="s">
        <v>369</v>
      </c>
      <c r="C4" s="4" t="s">
        <v>370</v>
      </c>
    </row>
    <row r="5" spans="1:3">
      <c r="A5" s="4" t="s">
        <v>371</v>
      </c>
      <c r="B5" s="4" t="s">
        <v>37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r="A1" s="1" t="s">
        <v>373</v>
      </c>
      <c r="B1" s="2" t="s">
        <v>1</v>
      </c>
    </row>
    <row r="2" spans="1:3">
      <c r="B2" s="2" t="s">
        <v>2</v>
      </c>
      <c r="C2" s="2" t="s">
        <v>76</v>
      </c>
    </row>
    <row r="3" spans="1:3">
      <c r="A3" s="3" t="s">
        <v>183</v>
      </c>
    </row>
    <row r="4" spans="1:3">
      <c r="A4" s="4" t="s">
        <v>374</v>
      </c>
      <c r="B4" s="7" t="n">
        <v>386</v>
      </c>
      <c r="C4" s="7" t="n">
        <v>306</v>
      </c>
    </row>
    <row r="5" spans="1:3">
      <c r="A5" s="4" t="s">
        <v>375</v>
      </c>
      <c r="B5" s="6" t="n">
        <v>-154</v>
      </c>
      <c r="C5" s="6" t="n">
        <v>-122</v>
      </c>
    </row>
    <row r="6" spans="1:3">
      <c r="A6" s="4" t="s">
        <v>82</v>
      </c>
    </row>
    <row r="7" spans="1:3">
      <c r="A7" s="3" t="s">
        <v>183</v>
      </c>
    </row>
    <row r="8" spans="1:3">
      <c r="A8" s="4" t="s">
        <v>374</v>
      </c>
      <c r="B8" s="6" t="n">
        <v>93</v>
      </c>
      <c r="C8" s="6" t="n">
        <v>59</v>
      </c>
    </row>
    <row r="9" spans="1:3">
      <c r="A9" s="4" t="s">
        <v>83</v>
      </c>
    </row>
    <row r="10" spans="1:3">
      <c r="A10" s="3" t="s">
        <v>183</v>
      </c>
    </row>
    <row r="11" spans="1:3">
      <c r="A11" s="4" t="s">
        <v>374</v>
      </c>
      <c r="B11" s="7" t="n">
        <v>293</v>
      </c>
      <c r="C11" s="7" t="n">
        <v>24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376</v>
      </c>
      <c r="B1" s="2" t="s">
        <v>1</v>
      </c>
    </row>
    <row r="2" spans="1:3">
      <c r="B2" s="2" t="s">
        <v>2</v>
      </c>
      <c r="C2" s="2" t="s">
        <v>76</v>
      </c>
    </row>
    <row r="3" spans="1:3">
      <c r="A3" s="3" t="s">
        <v>377</v>
      </c>
    </row>
    <row r="4" spans="1:3">
      <c r="A4" s="4" t="s">
        <v>91</v>
      </c>
      <c r="B4" s="7" t="n">
        <v>3756</v>
      </c>
      <c r="C4" s="7" t="n">
        <v>2876</v>
      </c>
    </row>
    <row r="5" spans="1:3">
      <c r="A5" s="4" t="s">
        <v>378</v>
      </c>
      <c r="B5" s="6" t="n">
        <v>22213967</v>
      </c>
      <c r="C5" s="6" t="n">
        <v>22107409</v>
      </c>
    </row>
    <row r="6" spans="1:3">
      <c r="A6" s="4" t="s">
        <v>379</v>
      </c>
      <c r="B6" s="8" t="n">
        <v>0.17</v>
      </c>
      <c r="C6" s="8" t="n">
        <v>0.13</v>
      </c>
    </row>
    <row r="7" spans="1:3">
      <c r="A7" s="3" t="s">
        <v>380</v>
      </c>
    </row>
    <row r="8" spans="1:3">
      <c r="A8" s="4" t="s">
        <v>91</v>
      </c>
      <c r="B8" s="7" t="n">
        <v>3756</v>
      </c>
      <c r="C8" s="7" t="n">
        <v>2876</v>
      </c>
    </row>
    <row r="9" spans="1:3">
      <c r="A9" s="4" t="s">
        <v>378</v>
      </c>
      <c r="B9" s="6" t="n">
        <v>22213967</v>
      </c>
      <c r="C9" s="6" t="n">
        <v>22107409</v>
      </c>
    </row>
    <row r="10" spans="1:3">
      <c r="A10" s="3" t="s">
        <v>381</v>
      </c>
    </row>
    <row r="11" spans="1:3">
      <c r="A11" s="4" t="s">
        <v>382</v>
      </c>
      <c r="B11" s="6" t="n">
        <v>571703</v>
      </c>
      <c r="C11" s="6" t="n">
        <v>502046</v>
      </c>
    </row>
    <row r="12" spans="1:3">
      <c r="A12" s="4" t="s">
        <v>383</v>
      </c>
      <c r="B12" s="6" t="n">
        <v>22785670</v>
      </c>
      <c r="C12" s="6" t="n">
        <v>22609455</v>
      </c>
    </row>
    <row r="13" spans="1:3">
      <c r="A13" s="4" t="s">
        <v>384</v>
      </c>
      <c r="B13" s="8" t="n">
        <v>0.16</v>
      </c>
      <c r="C13" s="8" t="n">
        <v>0.13</v>
      </c>
    </row>
    <row r="14" spans="1:3">
      <c r="A14" s="4" t="s">
        <v>385</v>
      </c>
      <c r="B14" s="6" t="n">
        <v>116937</v>
      </c>
      <c r="C14" s="6" t="n">
        <v>857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86</v>
      </c>
      <c r="B1" s="2" t="s">
        <v>1</v>
      </c>
    </row>
    <row r="2" spans="1:3">
      <c r="B2" s="2" t="s">
        <v>2</v>
      </c>
      <c r="C2" s="2" t="s">
        <v>76</v>
      </c>
    </row>
    <row r="3" spans="1:3">
      <c r="A3" s="3" t="s">
        <v>387</v>
      </c>
    </row>
    <row r="4" spans="1:3">
      <c r="A4" s="4" t="s">
        <v>388</v>
      </c>
      <c r="B4" s="7" t="n">
        <v>3756</v>
      </c>
      <c r="C4" s="7" t="n">
        <v>2876</v>
      </c>
    </row>
    <row r="5" spans="1:3">
      <c r="A5" s="3" t="s">
        <v>389</v>
      </c>
    </row>
    <row r="6" spans="1:3">
      <c r="A6" s="4" t="s">
        <v>378</v>
      </c>
      <c r="B6" s="6" t="n">
        <v>22213967</v>
      </c>
      <c r="C6" s="6" t="n">
        <v>22107409</v>
      </c>
    </row>
    <row r="7" spans="1:3">
      <c r="A7" s="4" t="s">
        <v>390</v>
      </c>
      <c r="B7" s="6" t="n">
        <v>1604399</v>
      </c>
    </row>
    <row r="8" spans="1:3">
      <c r="A8" s="4" t="s">
        <v>391</v>
      </c>
      <c r="B8" s="6" t="n">
        <v>23818366</v>
      </c>
    </row>
    <row r="9" spans="1:3">
      <c r="A9" s="3" t="s">
        <v>392</v>
      </c>
    </row>
    <row r="10" spans="1:3">
      <c r="A10" s="4" t="s">
        <v>99</v>
      </c>
      <c r="B10" s="6" t="n">
        <v>22785670</v>
      </c>
      <c r="C10" s="6" t="n">
        <v>22609455</v>
      </c>
    </row>
    <row r="11" spans="1:3">
      <c r="A11" s="4" t="s">
        <v>390</v>
      </c>
      <c r="B11" s="6" t="n">
        <v>1604399</v>
      </c>
    </row>
    <row r="12" spans="1:3">
      <c r="A12" s="4" t="s">
        <v>393</v>
      </c>
      <c r="B12" s="6" t="n">
        <v>24390069</v>
      </c>
    </row>
    <row r="13" spans="1:3">
      <c r="A13" s="4" t="s">
        <v>394</v>
      </c>
      <c r="B13" s="8" t="n">
        <v>0.16</v>
      </c>
    </row>
    <row r="14" spans="1:3">
      <c r="A14" s="4" t="s">
        <v>395</v>
      </c>
      <c r="B14" s="8" t="n">
        <v>0.15</v>
      </c>
    </row>
    <row r="15" spans="1:3">
      <c r="A15" s="4" t="s">
        <v>249</v>
      </c>
    </row>
    <row r="16" spans="1:3">
      <c r="A16" s="4" t="s">
        <v>245</v>
      </c>
      <c r="B16" s="7" t="n">
        <v>28886</v>
      </c>
    </row>
    <row r="17" spans="1:3">
      <c r="A17" s="4" t="s">
        <v>251</v>
      </c>
      <c r="B17" s="7" t="n">
        <v>26135</v>
      </c>
    </row>
    <row r="18" spans="1:3">
      <c r="A18" s="4" t="s">
        <v>396</v>
      </c>
      <c r="B18" s="7" t="n">
        <v>2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7"/>
    <col customWidth="1" max="2" min="2" width="15"/>
    <col customWidth="1" max="3" min="3" width="14"/>
  </cols>
  <sheetData>
    <row r="1" spans="1:3">
      <c r="A1" s="1" t="s">
        <v>75</v>
      </c>
      <c r="B1" s="2" t="s">
        <v>1</v>
      </c>
    </row>
    <row r="2" spans="1:3">
      <c r="B2" s="2" t="s">
        <v>2</v>
      </c>
      <c r="C2" s="2" t="s">
        <v>76</v>
      </c>
    </row>
    <row r="3" spans="1:3">
      <c r="A3" s="3" t="s">
        <v>77</v>
      </c>
    </row>
    <row r="4" spans="1:3">
      <c r="A4" s="4" t="s">
        <v>78</v>
      </c>
      <c r="B4" s="7" t="n">
        <v>173554</v>
      </c>
      <c r="C4" s="7" t="n">
        <v>150344</v>
      </c>
    </row>
    <row r="5" spans="1:3">
      <c r="A5" s="4" t="s">
        <v>79</v>
      </c>
      <c r="B5" s="6" t="n">
        <v>-1423</v>
      </c>
      <c r="C5" s="6" t="n">
        <v>-1021</v>
      </c>
    </row>
    <row r="6" spans="1:3">
      <c r="A6" s="4" t="s">
        <v>80</v>
      </c>
      <c r="B6" s="6" t="n">
        <v>172131</v>
      </c>
      <c r="C6" s="6" t="n">
        <v>149323</v>
      </c>
    </row>
    <row r="7" spans="1:3">
      <c r="A7" s="3" t="s">
        <v>81</v>
      </c>
    </row>
    <row r="8" spans="1:3">
      <c r="A8" s="4" t="s">
        <v>82</v>
      </c>
      <c r="B8" s="6" t="n">
        <v>105455</v>
      </c>
      <c r="C8" s="6" t="n">
        <v>92130</v>
      </c>
    </row>
    <row r="9" spans="1:3">
      <c r="A9" s="4" t="s">
        <v>83</v>
      </c>
      <c r="B9" s="6" t="n">
        <v>21499</v>
      </c>
      <c r="C9" s="6" t="n">
        <v>17203</v>
      </c>
    </row>
    <row r="10" spans="1:3">
      <c r="A10" s="4" t="s">
        <v>84</v>
      </c>
      <c r="B10" s="6" t="n">
        <v>24</v>
      </c>
    </row>
    <row r="11" spans="1:3">
      <c r="A11" s="4" t="s">
        <v>85</v>
      </c>
      <c r="B11" s="6" t="n">
        <v>7677</v>
      </c>
      <c r="C11" s="6" t="n">
        <v>7741</v>
      </c>
    </row>
    <row r="12" spans="1:3">
      <c r="A12" s="4" t="s">
        <v>86</v>
      </c>
      <c r="B12" s="6" t="n">
        <v>134655</v>
      </c>
      <c r="C12" s="6" t="n">
        <v>117074</v>
      </c>
    </row>
    <row r="13" spans="1:3">
      <c r="A13" s="4" t="s">
        <v>87</v>
      </c>
      <c r="B13" s="6" t="n">
        <v>37476</v>
      </c>
      <c r="C13" s="6" t="n">
        <v>32249</v>
      </c>
    </row>
    <row r="14" spans="1:3">
      <c r="A14" s="4" t="s">
        <v>88</v>
      </c>
      <c r="B14" s="6" t="n">
        <v>-12258</v>
      </c>
      <c r="C14" s="6" t="n">
        <v>-11462</v>
      </c>
    </row>
    <row r="15" spans="1:3">
      <c r="A15" s="4" t="s">
        <v>89</v>
      </c>
      <c r="B15" s="6" t="n">
        <v>25218</v>
      </c>
      <c r="C15" s="6" t="n">
        <v>20787</v>
      </c>
    </row>
    <row r="16" spans="1:3">
      <c r="A16" s="4" t="s">
        <v>90</v>
      </c>
      <c r="B16" s="6" t="n">
        <v>2661</v>
      </c>
      <c r="C16" s="6" t="n">
        <v>2207</v>
      </c>
    </row>
    <row r="17" spans="1:3">
      <c r="A17" s="4" t="s">
        <v>91</v>
      </c>
      <c r="B17" s="6" t="n">
        <v>22557</v>
      </c>
      <c r="C17" s="6" t="n">
        <v>18580</v>
      </c>
    </row>
    <row r="18" spans="1:3">
      <c r="A18" s="4" t="s">
        <v>92</v>
      </c>
      <c r="B18" s="6" t="n">
        <v>-18801</v>
      </c>
      <c r="C18" s="6" t="n">
        <v>-15704</v>
      </c>
    </row>
    <row r="19" spans="1:3">
      <c r="A19" s="4" t="s">
        <v>93</v>
      </c>
      <c r="B19" s="7" t="n">
        <v>3756</v>
      </c>
      <c r="C19" s="7" t="n">
        <v>2876</v>
      </c>
    </row>
    <row r="20" spans="1:3">
      <c r="A20" s="3" t="s">
        <v>94</v>
      </c>
    </row>
    <row r="21" spans="1:3">
      <c r="A21" s="4" t="s">
        <v>95</v>
      </c>
      <c r="B21" s="8" t="n">
        <v>0.17</v>
      </c>
      <c r="C21" s="8" t="n">
        <v>0.13</v>
      </c>
    </row>
    <row r="22" spans="1:3">
      <c r="A22" s="4" t="s">
        <v>96</v>
      </c>
      <c r="B22" s="8" t="n">
        <v>0.16</v>
      </c>
      <c r="C22" s="8" t="n">
        <v>0.13</v>
      </c>
    </row>
    <row r="23" spans="1:3">
      <c r="A23" s="3" t="s">
        <v>97</v>
      </c>
    </row>
    <row r="24" spans="1:3">
      <c r="A24" s="4" t="s">
        <v>98</v>
      </c>
      <c r="B24" s="6" t="n">
        <v>22213967</v>
      </c>
      <c r="C24" s="6" t="n">
        <v>22107409</v>
      </c>
    </row>
    <row r="25" spans="1:3">
      <c r="A25" s="4" t="s">
        <v>99</v>
      </c>
      <c r="B25" s="6" t="n">
        <v>22785670</v>
      </c>
      <c r="C25" s="6" t="n">
        <v>22609455</v>
      </c>
    </row>
    <row r="26" spans="1:3">
      <c r="A26" s="3" t="s">
        <v>100</v>
      </c>
    </row>
    <row r="27" spans="1:3">
      <c r="A27" s="4" t="s">
        <v>101</v>
      </c>
      <c r="B27" s="8" t="n">
        <v>0.16</v>
      </c>
    </row>
    <row r="28" spans="1:3">
      <c r="A28" s="4" t="s">
        <v>102</v>
      </c>
      <c r="B28" s="8" t="n">
        <v>0.15</v>
      </c>
    </row>
    <row r="29" spans="1:3">
      <c r="A29" s="3" t="s">
        <v>103</v>
      </c>
    </row>
    <row r="30" spans="1:3">
      <c r="A30" s="4" t="s">
        <v>104</v>
      </c>
      <c r="B30" s="6" t="n">
        <v>23818366</v>
      </c>
    </row>
    <row r="31" spans="1:3">
      <c r="A31" s="4" t="s">
        <v>105</v>
      </c>
      <c r="B31" s="6" t="n">
        <v>2439006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397</v>
      </c>
      <c r="B1" s="2" t="s">
        <v>398</v>
      </c>
      <c r="C1" s="2" t="s">
        <v>2</v>
      </c>
      <c r="D1" s="2" t="s">
        <v>76</v>
      </c>
      <c r="E1" s="2" t="s">
        <v>399</v>
      </c>
      <c r="F1" s="2" t="s">
        <v>400</v>
      </c>
    </row>
    <row r="2" spans="1:6">
      <c r="A2" s="4" t="s">
        <v>401</v>
      </c>
    </row>
    <row r="3" spans="1:6">
      <c r="A3" s="3" t="s">
        <v>187</v>
      </c>
    </row>
    <row r="4" spans="1:6">
      <c r="A4" s="4" t="s">
        <v>402</v>
      </c>
      <c r="F4" s="7" t="n">
        <v>2105</v>
      </c>
    </row>
    <row r="5" spans="1:6">
      <c r="A5" s="4" t="s">
        <v>403</v>
      </c>
    </row>
    <row r="6" spans="1:6">
      <c r="A6" s="3" t="s">
        <v>187</v>
      </c>
    </row>
    <row r="7" spans="1:6">
      <c r="A7" s="4" t="s">
        <v>404</v>
      </c>
      <c r="E7" s="4" t="s">
        <v>357</v>
      </c>
    </row>
    <row r="8" spans="1:6">
      <c r="A8" s="4" t="s">
        <v>350</v>
      </c>
      <c r="E8" s="4" t="s">
        <v>355</v>
      </c>
    </row>
    <row r="9" spans="1:6">
      <c r="A9" s="4" t="s">
        <v>405</v>
      </c>
    </row>
    <row r="10" spans="1:6">
      <c r="A10" s="3" t="s">
        <v>187</v>
      </c>
    </row>
    <row r="11" spans="1:6">
      <c r="A11" s="4" t="s">
        <v>406</v>
      </c>
      <c r="B11" s="7" t="n">
        <v>550</v>
      </c>
      <c r="C11" s="7" t="n">
        <v>457</v>
      </c>
      <c r="D11" s="7" t="n">
        <v>435</v>
      </c>
    </row>
    <row r="12" spans="1:6">
      <c r="A12" s="4" t="s">
        <v>407</v>
      </c>
      <c r="C12" s="4" t="s">
        <v>357</v>
      </c>
    </row>
    <row r="13" spans="1:6">
      <c r="A13" s="4" t="s">
        <v>408</v>
      </c>
      <c r="D13" s="4" t="s">
        <v>265</v>
      </c>
    </row>
    <row r="14" spans="1:6">
      <c r="A14" s="4" t="s">
        <v>409</v>
      </c>
    </row>
    <row r="15" spans="1:6">
      <c r="A15" s="3" t="s">
        <v>187</v>
      </c>
    </row>
    <row r="16" spans="1:6">
      <c r="A16" s="4" t="s">
        <v>410</v>
      </c>
      <c r="E16" s="7" t="n">
        <v>2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75"/>
  <sheetViews>
    <sheetView workbookViewId="0">
      <selection activeCell="A1" sqref="A1"/>
    </sheetView>
  </sheetViews>
  <sheetFormatPr baseColWidth="10" defaultRowHeight="15"/>
  <cols>
    <col customWidth="1" max="1" min="1" width="71"/>
    <col customWidth="1" max="2" min="2" width="37"/>
    <col customWidth="1" max="3" min="3" width="30"/>
    <col customWidth="1" max="4" min="4" width="37"/>
    <col customWidth="1" max="5" min="5" width="21"/>
    <col customWidth="1" max="6" min="6" width="30"/>
  </cols>
  <sheetData>
    <row r="1" spans="1:6">
      <c r="A1" s="1" t="s">
        <v>411</v>
      </c>
      <c r="B1" s="2" t="s">
        <v>230</v>
      </c>
      <c r="C1" s="2" t="s">
        <v>412</v>
      </c>
      <c r="D1" s="2" t="s">
        <v>413</v>
      </c>
      <c r="E1" s="2" t="s">
        <v>414</v>
      </c>
      <c r="F1" s="2" t="s">
        <v>415</v>
      </c>
    </row>
    <row r="2" spans="1:6">
      <c r="A2" s="3" t="s">
        <v>416</v>
      </c>
    </row>
    <row r="3" spans="1:6">
      <c r="A3" s="4" t="s">
        <v>417</v>
      </c>
      <c r="D3" s="6" t="n">
        <v>29770000</v>
      </c>
      <c r="F3" s="6" t="n">
        <v>29770000</v>
      </c>
    </row>
    <row r="4" spans="1:6">
      <c r="A4" s="4" t="s">
        <v>418</v>
      </c>
      <c r="D4" s="8" t="n">
        <v>0.01</v>
      </c>
      <c r="F4" s="8" t="n">
        <v>0.01</v>
      </c>
    </row>
    <row r="5" spans="1:6">
      <c r="A5" s="4" t="s">
        <v>419</v>
      </c>
      <c r="D5" s="7" t="n">
        <v>24</v>
      </c>
    </row>
    <row r="6" spans="1:6">
      <c r="A6" s="3" t="s">
        <v>420</v>
      </c>
    </row>
    <row r="7" spans="1:6">
      <c r="A7" s="4" t="s">
        <v>418</v>
      </c>
      <c r="D7" s="8" t="n">
        <v>0.01</v>
      </c>
      <c r="F7" s="8" t="n">
        <v>0.01</v>
      </c>
    </row>
    <row r="8" spans="1:6">
      <c r="A8" s="4" t="s">
        <v>249</v>
      </c>
    </row>
    <row r="9" spans="1:6">
      <c r="A9" s="3" t="s">
        <v>416</v>
      </c>
    </row>
    <row r="10" spans="1:6">
      <c r="A10" s="4" t="s">
        <v>421</v>
      </c>
      <c r="D10" s="7" t="n">
        <v>22</v>
      </c>
    </row>
    <row r="11" spans="1:6">
      <c r="A11" s="4" t="s">
        <v>422</v>
      </c>
      <c r="D11" s="7" t="n">
        <v>6173</v>
      </c>
    </row>
    <row r="12" spans="1:6">
      <c r="A12" s="4" t="s">
        <v>419</v>
      </c>
      <c r="D12" s="6" t="n">
        <v>24</v>
      </c>
    </row>
    <row r="13" spans="1:6">
      <c r="A13" s="3" t="s">
        <v>423</v>
      </c>
    </row>
    <row r="14" spans="1:6">
      <c r="A14" s="4" t="s">
        <v>245</v>
      </c>
      <c r="D14" s="7" t="n">
        <v>28886</v>
      </c>
    </row>
    <row r="15" spans="1:6">
      <c r="A15" s="4" t="s">
        <v>244</v>
      </c>
    </row>
    <row r="16" spans="1:6">
      <c r="A16" s="3" t="s">
        <v>416</v>
      </c>
    </row>
    <row r="17" spans="1:6">
      <c r="A17" s="4" t="s">
        <v>417</v>
      </c>
      <c r="C17" s="6" t="n">
        <v>300000000</v>
      </c>
    </row>
    <row r="18" spans="1:6">
      <c r="A18" s="4" t="s">
        <v>418</v>
      </c>
      <c r="C18" s="8" t="n">
        <v>0.01</v>
      </c>
    </row>
    <row r="19" spans="1:6">
      <c r="A19" s="4" t="s">
        <v>246</v>
      </c>
      <c r="C19" s="9" t="n">
        <v>2.29</v>
      </c>
    </row>
    <row r="20" spans="1:6">
      <c r="A20" s="3" t="s">
        <v>424</v>
      </c>
    </row>
    <row r="21" spans="1:6">
      <c r="A21" s="4" t="s">
        <v>425</v>
      </c>
      <c r="B21" s="4" t="s">
        <v>426</v>
      </c>
    </row>
    <row r="22" spans="1:6">
      <c r="A22" s="4" t="s">
        <v>427</v>
      </c>
      <c r="E22" s="7" t="n">
        <v>23400</v>
      </c>
    </row>
    <row r="23" spans="1:6">
      <c r="A23" s="3" t="s">
        <v>423</v>
      </c>
    </row>
    <row r="24" spans="1:6">
      <c r="A24" s="4" t="s">
        <v>245</v>
      </c>
      <c r="B24" s="7" t="n">
        <v>28886</v>
      </c>
    </row>
    <row r="25" spans="1:6">
      <c r="A25" s="4" t="s">
        <v>428</v>
      </c>
      <c r="B25" s="6" t="n">
        <v>7353</v>
      </c>
    </row>
    <row r="26" spans="1:6">
      <c r="A26" s="3" t="s">
        <v>429</v>
      </c>
    </row>
    <row r="27" spans="1:6">
      <c r="A27" s="4" t="s">
        <v>430</v>
      </c>
      <c r="B27" s="6" t="n">
        <v>4708</v>
      </c>
    </row>
    <row r="28" spans="1:6">
      <c r="A28" s="3" t="s">
        <v>420</v>
      </c>
    </row>
    <row r="29" spans="1:6">
      <c r="A29" s="4" t="s">
        <v>418</v>
      </c>
      <c r="C29" s="8" t="n">
        <v>0.01</v>
      </c>
    </row>
    <row r="30" spans="1:6">
      <c r="A30" s="4" t="s">
        <v>431</v>
      </c>
    </row>
    <row r="31" spans="1:6">
      <c r="A31" s="3" t="s">
        <v>420</v>
      </c>
    </row>
    <row r="32" spans="1:6">
      <c r="A32" s="4" t="s">
        <v>432</v>
      </c>
      <c r="C32" s="6" t="n">
        <v>4000000</v>
      </c>
    </row>
    <row r="33" spans="1:6">
      <c r="A33" s="4" t="s">
        <v>433</v>
      </c>
    </row>
    <row r="34" spans="1:6">
      <c r="A34" s="3" t="s">
        <v>429</v>
      </c>
    </row>
    <row r="35" spans="1:6">
      <c r="A35" s="4" t="s">
        <v>434</v>
      </c>
      <c r="B35" s="6" t="n">
        <v>50000</v>
      </c>
    </row>
    <row r="36" spans="1:6">
      <c r="A36" s="4" t="s">
        <v>435</v>
      </c>
      <c r="B36" s="7" t="n">
        <v>100000</v>
      </c>
    </row>
    <row r="37" spans="1:6">
      <c r="A37" s="4" t="s">
        <v>436</v>
      </c>
      <c r="B37" s="4" t="s">
        <v>437</v>
      </c>
    </row>
    <row r="38" spans="1:6">
      <c r="A38" s="4" t="s">
        <v>438</v>
      </c>
      <c r="B38" s="7" t="n">
        <v>2382</v>
      </c>
    </row>
    <row r="39" spans="1:6">
      <c r="A39" s="4" t="s">
        <v>439</v>
      </c>
      <c r="B39" s="6" t="n">
        <v>1078</v>
      </c>
    </row>
    <row r="40" spans="1:6">
      <c r="A40" s="4" t="s">
        <v>440</v>
      </c>
      <c r="B40" s="6" t="n">
        <v>1334</v>
      </c>
    </row>
    <row r="41" spans="1:6">
      <c r="A41" s="4" t="s">
        <v>247</v>
      </c>
    </row>
    <row r="42" spans="1:6">
      <c r="A42" s="3" t="s">
        <v>416</v>
      </c>
    </row>
    <row r="43" spans="1:6">
      <c r="A43" s="4" t="s">
        <v>441</v>
      </c>
      <c r="B43" s="6" t="n">
        <v>165635</v>
      </c>
    </row>
    <row r="44" spans="1:6">
      <c r="A44" s="4" t="s">
        <v>442</v>
      </c>
    </row>
    <row r="45" spans="1:6">
      <c r="A45" s="3" t="s">
        <v>429</v>
      </c>
    </row>
    <row r="46" spans="1:6">
      <c r="A46" s="4" t="s">
        <v>434</v>
      </c>
      <c r="B46" s="6" t="n">
        <v>60000</v>
      </c>
    </row>
    <row r="47" spans="1:6">
      <c r="A47" s="4" t="s">
        <v>443</v>
      </c>
    </row>
    <row r="48" spans="1:6">
      <c r="A48" s="3" t="s">
        <v>444</v>
      </c>
    </row>
    <row r="49" spans="1:6">
      <c r="A49" s="4" t="s">
        <v>445</v>
      </c>
      <c r="E49" s="7" t="n">
        <v>13840</v>
      </c>
    </row>
    <row r="50" spans="1:6">
      <c r="A50" s="4" t="s">
        <v>446</v>
      </c>
    </row>
    <row r="51" spans="1:6">
      <c r="A51" s="3" t="s">
        <v>444</v>
      </c>
    </row>
    <row r="52" spans="1:6">
      <c r="A52" s="4" t="s">
        <v>447</v>
      </c>
      <c r="B52" s="7" t="n">
        <v>26135</v>
      </c>
    </row>
    <row r="53" spans="1:6">
      <c r="A53" s="4" t="s">
        <v>448</v>
      </c>
    </row>
    <row r="54" spans="1:6">
      <c r="A54" s="3" t="s">
        <v>416</v>
      </c>
    </row>
    <row r="55" spans="1:6">
      <c r="A55" s="4" t="s">
        <v>449</v>
      </c>
      <c r="B55" s="6" t="n">
        <v>8625000</v>
      </c>
    </row>
    <row r="56" spans="1:6">
      <c r="A56" s="4" t="s">
        <v>421</v>
      </c>
      <c r="B56" s="7" t="n">
        <v>22</v>
      </c>
    </row>
    <row r="57" spans="1:6">
      <c r="A57" s="4" t="s">
        <v>441</v>
      </c>
      <c r="B57" s="7" t="n">
        <v>176942</v>
      </c>
    </row>
    <row r="58" spans="1:6">
      <c r="A58" s="4" t="s">
        <v>450</v>
      </c>
    </row>
    <row r="59" spans="1:6">
      <c r="A59" s="3" t="s">
        <v>416</v>
      </c>
    </row>
    <row r="60" spans="1:6">
      <c r="A60" s="4" t="s">
        <v>441</v>
      </c>
      <c r="B60" s="6" t="n">
        <v>165635</v>
      </c>
    </row>
    <row r="61" spans="1:6">
      <c r="A61" s="4" t="s">
        <v>451</v>
      </c>
    </row>
    <row r="62" spans="1:6">
      <c r="A62" s="3" t="s">
        <v>423</v>
      </c>
    </row>
    <row r="63" spans="1:6">
      <c r="A63" s="4" t="s">
        <v>428</v>
      </c>
      <c r="B63" s="6" t="n">
        <v>1098</v>
      </c>
    </row>
    <row r="64" spans="1:6">
      <c r="A64" s="4" t="s">
        <v>452</v>
      </c>
    </row>
    <row r="65" spans="1:6">
      <c r="A65" s="3" t="s">
        <v>423</v>
      </c>
    </row>
    <row r="66" spans="1:6">
      <c r="A66" s="4" t="s">
        <v>428</v>
      </c>
      <c r="B66" s="6" t="n">
        <v>6255</v>
      </c>
    </row>
    <row r="67" spans="1:6">
      <c r="A67" s="4" t="s">
        <v>453</v>
      </c>
    </row>
    <row r="68" spans="1:6">
      <c r="A68" s="3" t="s">
        <v>423</v>
      </c>
    </row>
    <row r="69" spans="1:6">
      <c r="A69" s="4" t="s">
        <v>428</v>
      </c>
      <c r="B69" s="6" t="n">
        <v>2533</v>
      </c>
    </row>
    <row r="70" spans="1:6">
      <c r="A70" s="4" t="s">
        <v>454</v>
      </c>
    </row>
    <row r="71" spans="1:6">
      <c r="A71" s="3" t="s">
        <v>423</v>
      </c>
    </row>
    <row r="72" spans="1:6">
      <c r="A72" s="4" t="s">
        <v>428</v>
      </c>
      <c r="B72" s="6" t="n">
        <v>171</v>
      </c>
    </row>
    <row r="73" spans="1:6">
      <c r="A73" s="4" t="s">
        <v>455</v>
      </c>
    </row>
    <row r="74" spans="1:6">
      <c r="A74" s="3" t="s">
        <v>423</v>
      </c>
    </row>
    <row r="75" spans="1:6">
      <c r="A75" s="4" t="s">
        <v>428</v>
      </c>
      <c r="B75" s="7" t="n">
        <v>236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6</v>
      </c>
      <c r="B1" s="2" t="s">
        <v>1</v>
      </c>
    </row>
    <row r="2" spans="1:3">
      <c r="B2" s="2" t="s">
        <v>2</v>
      </c>
      <c r="C2" s="2" t="s">
        <v>76</v>
      </c>
    </row>
    <row r="3" spans="1:3">
      <c r="A3" s="3" t="s">
        <v>107</v>
      </c>
    </row>
    <row r="4" spans="1:3">
      <c r="A4" s="4" t="s">
        <v>91</v>
      </c>
      <c r="B4" s="7" t="n">
        <v>22557</v>
      </c>
      <c r="C4" s="7" t="n">
        <v>18580</v>
      </c>
    </row>
    <row r="5" spans="1:3">
      <c r="A5" s="4" t="s">
        <v>108</v>
      </c>
      <c r="B5" s="6" t="n">
        <v>100</v>
      </c>
      <c r="C5" s="6" t="n">
        <v>-574</v>
      </c>
    </row>
    <row r="6" spans="1:3">
      <c r="A6" s="4" t="s">
        <v>109</v>
      </c>
      <c r="B6" s="6" t="n">
        <v>22657</v>
      </c>
      <c r="C6" s="6" t="n">
        <v>18006</v>
      </c>
    </row>
    <row r="7" spans="1:3">
      <c r="A7" s="4" t="s">
        <v>110</v>
      </c>
      <c r="B7" s="6" t="n">
        <v>-18801</v>
      </c>
      <c r="C7" s="6" t="n">
        <v>-15704</v>
      </c>
    </row>
    <row r="8" spans="1:3">
      <c r="A8" s="4" t="s">
        <v>111</v>
      </c>
      <c r="B8" s="7" t="n">
        <v>3856</v>
      </c>
      <c r="C8" s="7" t="n">
        <v>230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15"/>
  <sheetViews>
    <sheetView workbookViewId="0">
      <selection activeCell="A1" sqref="A1"/>
    </sheetView>
  </sheetViews>
  <sheetFormatPr baseColWidth="10" defaultRowHeight="15"/>
  <cols>
    <col customWidth="1" max="1" min="1" width="80"/>
    <col customWidth="1" max="2" min="2" width="51"/>
    <col customWidth="1" max="3" min="3" width="13"/>
    <col customWidth="1" max="4" min="4" width="27"/>
    <col customWidth="1" max="5" min="5" width="48"/>
    <col customWidth="1" max="6" min="6" width="18"/>
    <col customWidth="1" max="7" min="7" width="40"/>
    <col customWidth="1" max="8" min="8" width="55"/>
    <col customWidth="1" max="9" min="9" width="11"/>
  </cols>
  <sheetData>
    <row r="1" spans="1:9">
      <c r="A1" s="1" t="s">
        <v>112</v>
      </c>
      <c r="B1" s="2" t="s">
        <v>50</v>
      </c>
      <c r="C1" s="2" t="s">
        <v>113</v>
      </c>
      <c r="D1" s="2" t="s">
        <v>114</v>
      </c>
      <c r="E1" s="2" t="s">
        <v>115</v>
      </c>
      <c r="F1" s="2" t="s">
        <v>116</v>
      </c>
      <c r="G1" s="2" t="s">
        <v>117</v>
      </c>
      <c r="H1" s="2" t="s">
        <v>59</v>
      </c>
      <c r="I1" s="2" t="s">
        <v>118</v>
      </c>
    </row>
    <row r="2" spans="1:9">
      <c r="A2" s="4" t="s">
        <v>119</v>
      </c>
      <c r="C2" s="7" t="n">
        <v>98</v>
      </c>
      <c r="E2" s="7" t="n">
        <v>-529</v>
      </c>
      <c r="F2" s="7" t="n">
        <v>-128261</v>
      </c>
      <c r="G2" s="7" t="n">
        <v>-501</v>
      </c>
      <c r="I2" s="7" t="n">
        <v>-129193</v>
      </c>
    </row>
    <row r="3" spans="1:9">
      <c r="A3" s="4" t="s">
        <v>120</v>
      </c>
      <c r="C3" s="6" t="n">
        <v>22213967</v>
      </c>
    </row>
    <row r="4" spans="1:9">
      <c r="A4" s="4" t="s">
        <v>121</v>
      </c>
      <c r="C4" s="6" t="n">
        <v>22213967</v>
      </c>
    </row>
    <row r="5" spans="1:9">
      <c r="A5" s="4" t="s">
        <v>119</v>
      </c>
      <c r="B5" s="7" t="n">
        <v>108211</v>
      </c>
      <c r="H5" s="7" t="n">
        <v>179903</v>
      </c>
      <c r="I5" s="6" t="n">
        <v>179903</v>
      </c>
    </row>
    <row r="6" spans="1:9">
      <c r="A6" s="4" t="s">
        <v>91</v>
      </c>
      <c r="B6" s="6" t="n">
        <v>4077</v>
      </c>
      <c r="F6" s="6" t="n">
        <v>3756</v>
      </c>
      <c r="H6" s="6" t="n">
        <v>14724</v>
      </c>
      <c r="I6" s="6" t="n">
        <v>3756</v>
      </c>
    </row>
    <row r="7" spans="1:9">
      <c r="A7" s="4" t="s">
        <v>122</v>
      </c>
      <c r="D7" s="7" t="n">
        <v>386</v>
      </c>
      <c r="I7" s="6" t="n">
        <v>386</v>
      </c>
    </row>
    <row r="8" spans="1:9">
      <c r="A8" s="4" t="s">
        <v>123</v>
      </c>
      <c r="D8" s="6" t="n">
        <v>15</v>
      </c>
      <c r="I8" s="6" t="n">
        <v>15</v>
      </c>
    </row>
    <row r="9" spans="1:9">
      <c r="A9" s="4" t="s">
        <v>124</v>
      </c>
      <c r="B9" s="6" t="n">
        <v>5630</v>
      </c>
      <c r="H9" s="6" t="n">
        <v>15810</v>
      </c>
    </row>
    <row r="10" spans="1:9">
      <c r="A10" s="4" t="s">
        <v>125</v>
      </c>
      <c r="B10" s="6" t="n">
        <v>812</v>
      </c>
      <c r="H10" s="6" t="n">
        <v>1148</v>
      </c>
    </row>
    <row r="11" spans="1:9">
      <c r="A11" s="4" t="s">
        <v>126</v>
      </c>
      <c r="E11" s="6" t="n">
        <v>-76</v>
      </c>
      <c r="I11" s="6" t="n">
        <v>-76</v>
      </c>
    </row>
    <row r="12" spans="1:9">
      <c r="A12" s="4" t="s">
        <v>127</v>
      </c>
      <c r="G12" s="6" t="n">
        <v>100</v>
      </c>
      <c r="I12" s="6" t="n">
        <v>100</v>
      </c>
    </row>
    <row r="13" spans="1:9">
      <c r="A13" s="4" t="s">
        <v>128</v>
      </c>
      <c r="B13" s="6" t="n">
        <v>-56</v>
      </c>
      <c r="D13" s="6" t="n">
        <v>56</v>
      </c>
      <c r="I13" s="6" t="n">
        <v>56</v>
      </c>
    </row>
    <row r="14" spans="1:9">
      <c r="A14" s="4" t="s">
        <v>129</v>
      </c>
      <c r="C14" s="7" t="n">
        <v>98</v>
      </c>
      <c r="D14" s="7" t="n">
        <v>457</v>
      </c>
      <c r="E14" s="7" t="n">
        <v>-605</v>
      </c>
      <c r="F14" s="7" t="n">
        <v>-124505</v>
      </c>
      <c r="G14" s="7" t="n">
        <v>-401</v>
      </c>
      <c r="I14" s="6" t="n">
        <v>-124956</v>
      </c>
    </row>
    <row r="15" spans="1:9">
      <c r="A15" s="4" t="s">
        <v>129</v>
      </c>
      <c r="B15" s="7" t="n">
        <v>107414</v>
      </c>
      <c r="H15" s="7" t="n">
        <v>179965</v>
      </c>
      <c r="I15" s="7" t="n">
        <v>17996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130</v>
      </c>
      <c r="B1" s="2" t="s">
        <v>1</v>
      </c>
    </row>
    <row r="2" spans="1:3">
      <c r="B2" s="2" t="s">
        <v>2</v>
      </c>
      <c r="C2" s="2" t="s">
        <v>76</v>
      </c>
    </row>
    <row r="3" spans="1:3">
      <c r="A3" s="3" t="s">
        <v>131</v>
      </c>
    </row>
    <row r="4" spans="1:3">
      <c r="A4" s="4" t="s">
        <v>91</v>
      </c>
      <c r="B4" s="7" t="n">
        <v>22557</v>
      </c>
      <c r="C4" s="7" t="n">
        <v>18580</v>
      </c>
    </row>
    <row r="5" spans="1:3">
      <c r="A5" s="3" t="s">
        <v>132</v>
      </c>
    </row>
    <row r="6" spans="1:3">
      <c r="A6" s="4" t="s">
        <v>85</v>
      </c>
      <c r="B6" s="6" t="n">
        <v>7677</v>
      </c>
      <c r="C6" s="6" t="n">
        <v>7741</v>
      </c>
    </row>
    <row r="7" spans="1:3">
      <c r="A7" s="4" t="s">
        <v>133</v>
      </c>
      <c r="B7" s="6" t="n">
        <v>797</v>
      </c>
      <c r="C7" s="6" t="n">
        <v>715</v>
      </c>
    </row>
    <row r="8" spans="1:3">
      <c r="A8" s="4" t="s">
        <v>122</v>
      </c>
      <c r="B8" s="6" t="n">
        <v>386</v>
      </c>
      <c r="C8" s="6" t="n">
        <v>283</v>
      </c>
    </row>
    <row r="9" spans="1:3">
      <c r="A9" s="4" t="s">
        <v>134</v>
      </c>
      <c r="B9" s="6" t="n">
        <v>-15</v>
      </c>
    </row>
    <row r="10" spans="1:3">
      <c r="A10" s="4" t="s">
        <v>135</v>
      </c>
      <c r="B10" s="6" t="n">
        <v>67</v>
      </c>
      <c r="C10" s="6" t="n">
        <v>1815</v>
      </c>
    </row>
    <row r="11" spans="1:3">
      <c r="A11" s="4" t="s">
        <v>136</v>
      </c>
      <c r="B11" s="6" t="n">
        <v>623</v>
      </c>
      <c r="C11" s="6" t="n">
        <v>400</v>
      </c>
    </row>
    <row r="12" spans="1:3">
      <c r="A12" s="4" t="s">
        <v>137</v>
      </c>
      <c r="B12" s="6" t="n">
        <v>512</v>
      </c>
      <c r="C12" s="6" t="n">
        <v>67</v>
      </c>
    </row>
    <row r="13" spans="1:3">
      <c r="A13" s="3" t="s">
        <v>138</v>
      </c>
    </row>
    <row r="14" spans="1:3">
      <c r="A14" s="4" t="s">
        <v>139</v>
      </c>
      <c r="B14" s="6" t="n">
        <v>1088</v>
      </c>
      <c r="C14" s="6" t="n">
        <v>-5243</v>
      </c>
    </row>
    <row r="15" spans="1:3">
      <c r="A15" s="4" t="s">
        <v>29</v>
      </c>
      <c r="B15" s="6" t="n">
        <v>-1224</v>
      </c>
      <c r="C15" s="6" t="n">
        <v>138</v>
      </c>
    </row>
    <row r="16" spans="1:3">
      <c r="A16" s="4" t="s">
        <v>30</v>
      </c>
      <c r="B16" s="6" t="n">
        <v>-152</v>
      </c>
      <c r="C16" s="6" t="n">
        <v>2088</v>
      </c>
    </row>
    <row r="17" spans="1:3">
      <c r="A17" s="4" t="s">
        <v>140</v>
      </c>
      <c r="B17" s="6" t="n">
        <v>-18</v>
      </c>
      <c r="C17" s="6" t="n">
        <v>-909</v>
      </c>
    </row>
    <row r="18" spans="1:3">
      <c r="A18" s="4" t="s">
        <v>39</v>
      </c>
      <c r="B18" s="6" t="n">
        <v>1286</v>
      </c>
      <c r="C18" s="6" t="n">
        <v>-1002</v>
      </c>
    </row>
    <row r="19" spans="1:3">
      <c r="A19" s="4" t="s">
        <v>40</v>
      </c>
      <c r="B19" s="6" t="n">
        <v>-1008</v>
      </c>
      <c r="C19" s="6" t="n">
        <v>2662</v>
      </c>
    </row>
    <row r="20" spans="1:3">
      <c r="A20" s="4" t="s">
        <v>141</v>
      </c>
      <c r="B20" s="6" t="n">
        <v>3985</v>
      </c>
      <c r="C20" s="6" t="n">
        <v>258</v>
      </c>
    </row>
    <row r="21" spans="1:3">
      <c r="A21" s="4" t="s">
        <v>142</v>
      </c>
      <c r="B21" s="6" t="n">
        <v>36561</v>
      </c>
      <c r="C21" s="6" t="n">
        <v>27593</v>
      </c>
    </row>
    <row r="22" spans="1:3">
      <c r="A22" s="3" t="s">
        <v>143</v>
      </c>
    </row>
    <row r="23" spans="1:3">
      <c r="A23" s="4" t="s">
        <v>144</v>
      </c>
      <c r="B23" s="6" t="n">
        <v>-16396</v>
      </c>
      <c r="C23" s="6" t="n">
        <v>-10997</v>
      </c>
    </row>
    <row r="24" spans="1:3">
      <c r="A24" s="4" t="s">
        <v>145</v>
      </c>
      <c r="C24" s="6" t="n">
        <v>-600</v>
      </c>
    </row>
    <row r="25" spans="1:3">
      <c r="A25" s="4" t="s">
        <v>146</v>
      </c>
      <c r="B25" s="6" t="n">
        <v>-16396</v>
      </c>
      <c r="C25" s="6" t="n">
        <v>-11597</v>
      </c>
    </row>
    <row r="26" spans="1:3">
      <c r="A26" s="3" t="s">
        <v>147</v>
      </c>
    </row>
    <row r="27" spans="1:3">
      <c r="A27" s="4" t="s">
        <v>148</v>
      </c>
      <c r="B27" s="6" t="n">
        <v>12282</v>
      </c>
      <c r="C27" s="6" t="n">
        <v>5895</v>
      </c>
    </row>
    <row r="28" spans="1:3">
      <c r="A28" s="4" t="s">
        <v>149</v>
      </c>
      <c r="B28" s="6" t="n">
        <v>-7462</v>
      </c>
      <c r="C28" s="6" t="n">
        <v>-4175</v>
      </c>
    </row>
    <row r="29" spans="1:3">
      <c r="A29" s="4" t="s">
        <v>150</v>
      </c>
      <c r="C29" s="6" t="n">
        <v>-5</v>
      </c>
    </row>
    <row r="30" spans="1:3">
      <c r="A30" s="4" t="s">
        <v>151</v>
      </c>
      <c r="B30" s="6" t="n">
        <v>15</v>
      </c>
    </row>
    <row r="31" spans="1:3">
      <c r="A31" s="4" t="s">
        <v>152</v>
      </c>
      <c r="B31" s="6" t="n">
        <v>-467</v>
      </c>
    </row>
    <row r="32" spans="1:3">
      <c r="A32" s="4" t="s">
        <v>153</v>
      </c>
      <c r="C32" s="6" t="n">
        <v>-52</v>
      </c>
    </row>
    <row r="33" spans="1:3">
      <c r="A33" s="4" t="s">
        <v>124</v>
      </c>
      <c r="B33" s="6" t="n">
        <v>-21440</v>
      </c>
      <c r="C33" s="6" t="n">
        <v>-18157</v>
      </c>
    </row>
    <row r="34" spans="1:3">
      <c r="A34" s="4" t="s">
        <v>125</v>
      </c>
      <c r="B34" s="6" t="n">
        <v>1884</v>
      </c>
      <c r="C34" s="6" t="n">
        <v>1350</v>
      </c>
    </row>
    <row r="35" spans="1:3">
      <c r="A35" s="4" t="s">
        <v>154</v>
      </c>
      <c r="C35" s="6" t="n">
        <v>-2474</v>
      </c>
    </row>
    <row r="36" spans="1:3">
      <c r="A36" s="4" t="s">
        <v>155</v>
      </c>
      <c r="C36" s="6" t="n">
        <v>250</v>
      </c>
    </row>
    <row r="37" spans="1:3">
      <c r="A37" s="4" t="s">
        <v>156</v>
      </c>
      <c r="B37" s="6" t="n">
        <v>-15188</v>
      </c>
      <c r="C37" s="6" t="n">
        <v>-17368</v>
      </c>
    </row>
    <row r="38" spans="1:3">
      <c r="A38" s="4" t="s">
        <v>157</v>
      </c>
      <c r="B38" s="6" t="n">
        <v>4977</v>
      </c>
      <c r="C38" s="6" t="n">
        <v>-1372</v>
      </c>
    </row>
    <row r="39" spans="1:3">
      <c r="A39" s="4" t="s">
        <v>158</v>
      </c>
      <c r="B39" s="6" t="n">
        <v>90988</v>
      </c>
      <c r="C39" s="6" t="n">
        <v>61475</v>
      </c>
    </row>
    <row r="40" spans="1:3">
      <c r="A40" s="4" t="s">
        <v>159</v>
      </c>
      <c r="B40" s="6" t="n">
        <v>95965</v>
      </c>
      <c r="C40" s="6" t="n">
        <v>60103</v>
      </c>
    </row>
    <row r="41" spans="1:3">
      <c r="A41" s="3" t="s">
        <v>160</v>
      </c>
    </row>
    <row r="42" spans="1:3">
      <c r="A42" s="4" t="s">
        <v>161</v>
      </c>
      <c r="B42" s="6" t="n">
        <v>193</v>
      </c>
      <c r="C42" s="6" t="n">
        <v>393</v>
      </c>
    </row>
    <row r="43" spans="1:3">
      <c r="A43" s="4" t="s">
        <v>162</v>
      </c>
      <c r="B43" s="6" t="n">
        <v>10581</v>
      </c>
      <c r="C43" s="7" t="n">
        <v>10275</v>
      </c>
    </row>
    <row r="44" spans="1:3">
      <c r="A44" s="3" t="s">
        <v>163</v>
      </c>
    </row>
    <row r="45" spans="1:3">
      <c r="A45" s="4" t="s">
        <v>164</v>
      </c>
      <c r="B45" s="7" t="n">
        <v>68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ash</vt:lpstr>
      <vt:lpstr>BASIS OF PRESENTATION AND ORGAN</vt:lpstr>
      <vt:lpstr>ACCOUNTS RECEIVABLE</vt:lpstr>
      <vt:lpstr>GOODWILL</vt:lpstr>
      <vt:lpstr>FAIR VALUE MEASUREMENTS</vt:lpstr>
      <vt:lpstr>ACCRUED EXPENSED AND OTHER CURR</vt:lpstr>
      <vt:lpstr>NONCONTROLLING INTERESTS SUBJEC</vt:lpstr>
      <vt:lpstr>LONG-TERM DEBT</vt:lpstr>
      <vt:lpstr>INCOME TAXES</vt:lpstr>
      <vt:lpstr>STOCK-BASED COMPENSATION</vt:lpstr>
      <vt:lpstr>EARNINGS PER SHARE</vt:lpstr>
      <vt:lpstr>RELATED PARTY TRANSACTIONS</vt:lpstr>
      <vt:lpstr>COMMITMENTS AND CONTINGENCIES</vt:lpstr>
      <vt:lpstr>SUBSEQUENT EVENTS</vt:lpstr>
      <vt:lpstr>BASIS OF PRESENTATION AND ORG21</vt:lpstr>
      <vt:lpstr>GOOD WILL (Tables)</vt:lpstr>
      <vt:lpstr>FAIR VALUE MEASUREMENTS (Tables</vt:lpstr>
      <vt:lpstr>ACCRUED EXPENSED AND OTHER CU24</vt:lpstr>
      <vt:lpstr>LONG-TERM DEBT (Tables)</vt:lpstr>
      <vt:lpstr>STOCK-BASED COMPENSATION (Table</vt:lpstr>
      <vt:lpstr>EARNINGS PER SHARE (Tables)</vt:lpstr>
      <vt:lpstr>BASIS OF PRESENTATION AND ORG28</vt:lpstr>
      <vt:lpstr>ACCOUNTS RECEIVABLE (details)</vt:lpstr>
      <vt:lpstr>GOODWILL (Details)</vt:lpstr>
      <vt:lpstr>FAIR VALUE MEASUREMENTS (Detail</vt:lpstr>
      <vt:lpstr>ACCRUED EXPENSED AND OTHER CU32</vt:lpstr>
      <vt:lpstr>NONCONTROLLING INTERESTS SUBJ33</vt:lpstr>
      <vt:lpstr>LONG-TERM DEBT (Details)</vt:lpstr>
      <vt:lpstr>LONG-TERM DEBT - Credit And Int</vt:lpstr>
      <vt:lpstr>INCOME TAXES (Details)</vt:lpstr>
      <vt:lpstr>STOCK-BASED COMPENSATION (Detai</vt:lpstr>
      <vt:lpstr>EARNINGS PER SHARE (Details)</vt:lpstr>
      <vt:lpstr>EARNINGS PER SHARE UNAUDITED PR</vt:lpstr>
      <vt:lpstr>RELATED PARTY TRANSACTIONS (Det</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6:44:05Z</dcterms:created>
  <dcterms:modified xmlns:dcterms="http://purl.org/dc/terms/" xmlns:xsi="http://www.w3.org/2001/XMLSchema-instance" xsi:type="dcterms:W3CDTF">2016-05-16T16:44:05Z</dcterms:modified>
  <dc:title xmlns:dc="http://purl.org/dc/elements/1.1/">Untitled</dc:title>
  <dc:description xmlns:dc="http://purl.org/dc/elements/1.1/"/>
  <dc:subject xmlns:dc="http://purl.org/dc/elements/1.1/"/>
  <cp:keywords/>
  <cp:category/>
</cp:coreProperties>
</file>